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sheetId="8" state="visible" r:id="rId8"/>
    <sheet xmlns:r="http://schemas.openxmlformats.org/officeDocument/2006/relationships" name="Fair Value of Financial Instrum" sheetId="9" state="visible" r:id="rId9"/>
    <sheet xmlns:r="http://schemas.openxmlformats.org/officeDocument/2006/relationships" name="Subsidiary Formation" sheetId="10" state="visible" r:id="rId10"/>
    <sheet xmlns:r="http://schemas.openxmlformats.org/officeDocument/2006/relationships" name="Other Current Assets" sheetId="11" state="visible" r:id="rId11"/>
    <sheet xmlns:r="http://schemas.openxmlformats.org/officeDocument/2006/relationships" name="Inventory" sheetId="12" state="visible" r:id="rId12"/>
    <sheet xmlns:r="http://schemas.openxmlformats.org/officeDocument/2006/relationships" name="Fixed Assets and Construction i" sheetId="13" state="visible" r:id="rId13"/>
    <sheet xmlns:r="http://schemas.openxmlformats.org/officeDocument/2006/relationships" name="Accrued Expenses" sheetId="14" state="visible" r:id="rId14"/>
    <sheet xmlns:r="http://schemas.openxmlformats.org/officeDocument/2006/relationships" name="Settlements Payable" sheetId="15" state="visible" r:id="rId15"/>
    <sheet xmlns:r="http://schemas.openxmlformats.org/officeDocument/2006/relationships" name="Convertible Debentures" sheetId="16" state="visible" r:id="rId16"/>
    <sheet xmlns:r="http://schemas.openxmlformats.org/officeDocument/2006/relationships" name="Short Term Debt" sheetId="17" state="visible" r:id="rId17"/>
    <sheet xmlns:r="http://schemas.openxmlformats.org/officeDocument/2006/relationships" name="Long Term Debt" sheetId="18" state="visible" r:id="rId18"/>
    <sheet xmlns:r="http://schemas.openxmlformats.org/officeDocument/2006/relationships" name="Derivative Liabilities" sheetId="19" state="visible" r:id="rId19"/>
    <sheet xmlns:r="http://schemas.openxmlformats.org/officeDocument/2006/relationships" name="Changes in Stockholders' Equity" sheetId="20" state="visible" r:id="rId20"/>
    <sheet xmlns:r="http://schemas.openxmlformats.org/officeDocument/2006/relationships" name="Options and Warrants" sheetId="21" state="visible" r:id="rId21"/>
    <sheet xmlns:r="http://schemas.openxmlformats.org/officeDocument/2006/relationships" name="Income Taxes" sheetId="22" state="visible" r:id="rId22"/>
    <sheet xmlns:r="http://schemas.openxmlformats.org/officeDocument/2006/relationships" name="Non-Controlling Interest"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Fair Value of Financial Instr27" sheetId="27" state="visible" r:id="rId27"/>
    <sheet xmlns:r="http://schemas.openxmlformats.org/officeDocument/2006/relationships" name="Other Current Assets (Tables)" sheetId="28" state="visible" r:id="rId28"/>
    <sheet xmlns:r="http://schemas.openxmlformats.org/officeDocument/2006/relationships" name="Inventory (Tables)" sheetId="29" state="visible" r:id="rId29"/>
    <sheet xmlns:r="http://schemas.openxmlformats.org/officeDocument/2006/relationships" name="Fixed Assets and Construction30" sheetId="30" state="visible" r:id="rId30"/>
    <sheet xmlns:r="http://schemas.openxmlformats.org/officeDocument/2006/relationships" name="Accrued Expenses (Tables)" sheetId="31" state="visible" r:id="rId31"/>
    <sheet xmlns:r="http://schemas.openxmlformats.org/officeDocument/2006/relationships" name="Convertible Debentures (Tables)" sheetId="32" state="visible" r:id="rId32"/>
    <sheet xmlns:r="http://schemas.openxmlformats.org/officeDocument/2006/relationships" name="Short Term Debt (Tables)" sheetId="33" state="visible" r:id="rId33"/>
    <sheet xmlns:r="http://schemas.openxmlformats.org/officeDocument/2006/relationships" name="Long Term Debt (Tables)" sheetId="34" state="visible" r:id="rId34"/>
    <sheet xmlns:r="http://schemas.openxmlformats.org/officeDocument/2006/relationships" name="Derivative Liabilities (Tables)" sheetId="35" state="visible" r:id="rId35"/>
    <sheet xmlns:r="http://schemas.openxmlformats.org/officeDocument/2006/relationships" name="Income Taxes (Tables)" sheetId="36" state="visible" r:id="rId36"/>
    <sheet xmlns:r="http://schemas.openxmlformats.org/officeDocument/2006/relationships" name="Basis of Presentation (Details " sheetId="37" state="visible" r:id="rId37"/>
    <sheet xmlns:r="http://schemas.openxmlformats.org/officeDocument/2006/relationships" name="Basis of Presentation - Schedul" sheetId="38" state="visible" r:id="rId38"/>
    <sheet xmlns:r="http://schemas.openxmlformats.org/officeDocument/2006/relationships" name="Basis of Presentation - Sched39" sheetId="39" state="visible" r:id="rId39"/>
    <sheet xmlns:r="http://schemas.openxmlformats.org/officeDocument/2006/relationships" name="Going Concern (Details Narrativ" sheetId="40" state="visible" r:id="rId40"/>
    <sheet xmlns:r="http://schemas.openxmlformats.org/officeDocument/2006/relationships" name="Related Party (Details Narrativ"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Subsidiary Formation (Details N" sheetId="45" state="visible" r:id="rId45"/>
    <sheet xmlns:r="http://schemas.openxmlformats.org/officeDocument/2006/relationships" name="Other Current Assets - Schedule" sheetId="46" state="visible" r:id="rId46"/>
    <sheet xmlns:r="http://schemas.openxmlformats.org/officeDocument/2006/relationships" name="Inventory - Schedule of Invento" sheetId="47" state="visible" r:id="rId47"/>
    <sheet xmlns:r="http://schemas.openxmlformats.org/officeDocument/2006/relationships" name="Fixed Assets and Construction48" sheetId="48" state="visible" r:id="rId48"/>
    <sheet xmlns:r="http://schemas.openxmlformats.org/officeDocument/2006/relationships" name="Fixed Assets and Construction49" sheetId="49" state="visible" r:id="rId49"/>
    <sheet xmlns:r="http://schemas.openxmlformats.org/officeDocument/2006/relationships" name="Accrued Expenses - Summary of A" sheetId="50" state="visible" r:id="rId50"/>
    <sheet xmlns:r="http://schemas.openxmlformats.org/officeDocument/2006/relationships" name="Settlements Payable (Details Na" sheetId="51" state="visible" r:id="rId51"/>
    <sheet xmlns:r="http://schemas.openxmlformats.org/officeDocument/2006/relationships" name="Convertible Debentures (Details" sheetId="52" state="visible" r:id="rId52"/>
    <sheet xmlns:r="http://schemas.openxmlformats.org/officeDocument/2006/relationships" name="Convertible Debentures - Schedu" sheetId="53" state="visible" r:id="rId53"/>
    <sheet xmlns:r="http://schemas.openxmlformats.org/officeDocument/2006/relationships" name="Convertible Debentures - Sche54" sheetId="54" state="visible" r:id="rId54"/>
    <sheet xmlns:r="http://schemas.openxmlformats.org/officeDocument/2006/relationships" name="Short Term Debt (Details Narrat" sheetId="55" state="visible" r:id="rId55"/>
    <sheet xmlns:r="http://schemas.openxmlformats.org/officeDocument/2006/relationships" name="Short Term Debt - Summary of Sh" sheetId="56" state="visible" r:id="rId56"/>
    <sheet xmlns:r="http://schemas.openxmlformats.org/officeDocument/2006/relationships" name="Short Term Debt - Summary of 57" sheetId="57" state="visible" r:id="rId57"/>
    <sheet xmlns:r="http://schemas.openxmlformats.org/officeDocument/2006/relationships" name="Long Term Debt (Details Narrati" sheetId="58" state="visible" r:id="rId58"/>
    <sheet xmlns:r="http://schemas.openxmlformats.org/officeDocument/2006/relationships" name="Long Term Debt - Schedule of Lo" sheetId="59" state="visible" r:id="rId59"/>
    <sheet xmlns:r="http://schemas.openxmlformats.org/officeDocument/2006/relationships" name="Long Term Debt - Schedule of 60" sheetId="60" state="visible" r:id="rId60"/>
    <sheet xmlns:r="http://schemas.openxmlformats.org/officeDocument/2006/relationships" name="Long Term Debt - Components of " sheetId="61" state="visible" r:id="rId61"/>
    <sheet xmlns:r="http://schemas.openxmlformats.org/officeDocument/2006/relationships" name="Derivative Liabilities (Details" sheetId="62" state="visible" r:id="rId62"/>
    <sheet xmlns:r="http://schemas.openxmlformats.org/officeDocument/2006/relationships" name="Derivative Liabilities - Summar" sheetId="63" state="visible" r:id="rId63"/>
    <sheet xmlns:r="http://schemas.openxmlformats.org/officeDocument/2006/relationships" name="Derivative Liabilities - Summ64" sheetId="64" state="visible" r:id="rId64"/>
    <sheet xmlns:r="http://schemas.openxmlformats.org/officeDocument/2006/relationships" name="Changes in Stockholders' Equi65" sheetId="65" state="visible" r:id="rId65"/>
    <sheet xmlns:r="http://schemas.openxmlformats.org/officeDocument/2006/relationships" name="Options and Warrants (Details N" sheetId="66" state="visible" r:id="rId66"/>
    <sheet xmlns:r="http://schemas.openxmlformats.org/officeDocument/2006/relationships" name="Income Taxes (Details Narrative" sheetId="67" state="visible" r:id="rId67"/>
    <sheet xmlns:r="http://schemas.openxmlformats.org/officeDocument/2006/relationships" name="Income Taxes - Schedule of Defe" sheetId="68" state="visible" r:id="rId68"/>
    <sheet xmlns:r="http://schemas.openxmlformats.org/officeDocument/2006/relationships" name="Income Taxes - Schedule of U.S." sheetId="69" state="visible" r:id="rId69"/>
    <sheet xmlns:r="http://schemas.openxmlformats.org/officeDocument/2006/relationships" name="Non-Controlling Interest (Detai"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7</t>
  </si>
  <si>
    <t>Nov. 18, 2017</t>
  </si>
  <si>
    <t>Document And Entity Information</t>
  </si>
  <si>
    <t>Entity Registrant Name</t>
  </si>
  <si>
    <t>PLAYERS NETWORK</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PNTV</t>
  </si>
  <si>
    <t>Document Fiscal Period Focus</t>
  </si>
  <si>
    <t>Q3</t>
  </si>
  <si>
    <t>Document Fiscal Year Focus</t>
  </si>
  <si>
    <t>Condensed Consolidated Balance Sheets - USD ($)</t>
  </si>
  <si>
    <t>Dec. 31, 2016</t>
  </si>
  <si>
    <t>Current assets:</t>
  </si>
  <si>
    <t>Cash</t>
  </si>
  <si>
    <t>Other current assets</t>
  </si>
  <si>
    <t>Inventory</t>
  </si>
  <si>
    <t xml:space="preserve"> </t>
  </si>
  <si>
    <t>Total current assets</t>
  </si>
  <si>
    <t>Fixed assets, net</t>
  </si>
  <si>
    <t>Construction in progress</t>
  </si>
  <si>
    <t>Total Assets</t>
  </si>
  <si>
    <t>Current liabilities:</t>
  </si>
  <si>
    <t>Accounts payable</t>
  </si>
  <si>
    <t>Accrued expenses</t>
  </si>
  <si>
    <t>Deferred revenue</t>
  </si>
  <si>
    <t>Deferred rent obligations</t>
  </si>
  <si>
    <t>Settlements payable</t>
  </si>
  <si>
    <t>Convertible debentures, net of discounts of $192,961 and $241,634 at September 30, 2017 and December 31, 2016, respectively</t>
  </si>
  <si>
    <t>Short term debt, net of discounts of $284,216 and $60 at September 30, 2017 and December 31, 2016, respectively</t>
  </si>
  <si>
    <t>Derivative liabilities</t>
  </si>
  <si>
    <t>Total current liabilities</t>
  </si>
  <si>
    <t>Long term debt, net of discounts of $538,972 and $885,271 at September 30, 2017 and December 31, 2016, respectively</t>
  </si>
  <si>
    <t>Total Liabilities</t>
  </si>
  <si>
    <t>Stockholders' (Deficit):</t>
  </si>
  <si>
    <t>Common stock, $0.001 par value, 1,200,000,000 shares authorized; 568,209,581 and 524,394,239 shares issued and outstanding at September 30, 2017 and December 31, 2016, respectively</t>
  </si>
  <si>
    <t>Additional paid-in capital</t>
  </si>
  <si>
    <t>Subscriptions payable, consisting of 8,258,117 and 1,000,000 shares at September 30, 2017 and December 31, 2016, respectively</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densed Consolidated Balance Sheets (Parenthetical) - USD ($)</t>
  </si>
  <si>
    <t>Convertible debentures, discounts</t>
  </si>
  <si>
    <t>Short term debt, discounts</t>
  </si>
  <si>
    <t>Long term debt, discounts</t>
  </si>
  <si>
    <t>Common stock, par value</t>
  </si>
  <si>
    <t>Common stock, shares authorized</t>
  </si>
  <si>
    <t>Common stock, shares issued</t>
  </si>
  <si>
    <t>Common stock, shares outstanding</t>
  </si>
  <si>
    <t>Common stock, subscription payable</t>
  </si>
  <si>
    <t>Preferred stock, par value</t>
  </si>
  <si>
    <t>Preferred stock, shares authorized</t>
  </si>
  <si>
    <t>Preferred stock, shares issued</t>
  </si>
  <si>
    <t>Preferred stock, shares outstanding</t>
  </si>
  <si>
    <t>Condensed Statements of Operations (Unaudited) - USD ($)</t>
  </si>
  <si>
    <t>3 Months Ended</t>
  </si>
  <si>
    <t>Sep. 30, 2016</t>
  </si>
  <si>
    <t>Income Statement [Abstract]</t>
  </si>
  <si>
    <t>Revenue:</t>
  </si>
  <si>
    <t>Cost of goods sold</t>
  </si>
  <si>
    <t>Gross profit</t>
  </si>
  <si>
    <t>Expenses:</t>
  </si>
  <si>
    <t>Direct operating costs</t>
  </si>
  <si>
    <t>General and administrative</t>
  </si>
  <si>
    <t>Officer salaries</t>
  </si>
  <si>
    <t>Depreciation and amortization</t>
  </si>
  <si>
    <t>Total operating expenses</t>
  </si>
  <si>
    <t>Operating loss</t>
  </si>
  <si>
    <t>Other income (expense):</t>
  </si>
  <si>
    <t>Gain on debt extinguishment, ne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densed Consolidated Statements of Cash Flows (Unaudited) - USD ($)</t>
  </si>
  <si>
    <t>Cash flows from operating activities</t>
  </si>
  <si>
    <t>Minority interest in net loss</t>
  </si>
  <si>
    <t>Adjustments to reconcile net loss to net cash used in operating activities:</t>
  </si>
  <si>
    <t>Depreciation and amortization expense</t>
  </si>
  <si>
    <t>Change in fair market value of derivative liabilities</t>
  </si>
  <si>
    <t>Amortization of debt discounts</t>
  </si>
  <si>
    <t>Stock issued for services</t>
  </si>
  <si>
    <t>Stock issued for compensation, related party</t>
  </si>
  <si>
    <t>Options issued for services</t>
  </si>
  <si>
    <t>Options issued for services, related parties</t>
  </si>
  <si>
    <t>Decrease (increase) in assets:</t>
  </si>
  <si>
    <t>Increase (decrease) in liabilities:</t>
  </si>
  <si>
    <t>Checks drawn in excess of available funds</t>
  </si>
  <si>
    <t>Net cash used in operating activities</t>
  </si>
  <si>
    <t>Cash flows from investing activities</t>
  </si>
  <si>
    <t>Purchase of fixed assets and construction in progress</t>
  </si>
  <si>
    <t>Net cash used in investing activities</t>
  </si>
  <si>
    <t>Cash flows from financing activities</t>
  </si>
  <si>
    <t>Proceeds from convertible debentures</t>
  </si>
  <si>
    <t>Repayment of convertible debentures</t>
  </si>
  <si>
    <t>Proceeds from short term debt</t>
  </si>
  <si>
    <t>Repayment of short term debt</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Contributed capital, debt settlement payment</t>
  </si>
  <si>
    <t>Convertible debts settled with cash repayment agreements</t>
  </si>
  <si>
    <t>Value of debt discounts</t>
  </si>
  <si>
    <t>Value of shares issued for conversion of debt</t>
  </si>
  <si>
    <t>Value of warrants issued with short term debt</t>
  </si>
  <si>
    <t>Value of derivative adjustment due to debt conversions</t>
  </si>
  <si>
    <t>Advance exchanged for promissory note</t>
  </si>
  <si>
    <t>Basis of Presentation</t>
  </si>
  <si>
    <t>Organization, Consolidation and Presentation of Financial Statements [Abstract]</t>
  </si>
  <si>
    <t>Note 1 – Basis of Presentation The interim condensed consolidated financial
statements of Players Network (the “Company”) included herein, presented in accordance with United States generally
accepted accounting principles and stated in US dollars, have been prepared by the Company,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consolidated financial
statements be read in conjunction with the financial statements of the Company for the year ended December 31, 2016 and notes thereto
included in the Company’s annual report on Form 10-K filed with the SEC. The Company follows the same accounting policies
in the preparation of interim reports. 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 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314,146 of construction costs have been capitalized as of September 30, 2017. Revenue Recognition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cent Accounting Pronouncements In May 2017, the Financial Accounting
Standards Board (“FASB”) issued Accounting Standard Update (“ASU”) No. 2017-09 , Compensation —
Stock Compensation (Topic 718): Scope of Modification Accounting. ASU 2017-9 In March 2017, the FASB issued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nine months ended September 30, 2017, have had or are expected to have a significant impact on
the Company’s financial statements.</t>
  </si>
  <si>
    <t>Going Concern</t>
  </si>
  <si>
    <t>Note 2 – Going Concern As shown in the accompanying condensed
consolidated financial statements, the Company has incurred recurring losses from operations resulting in an accumulated deficit
of ($36,151,435), and as of September 30, 2017, the Company’s current liabilities exceeded its current assets by $2,837,261.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Related party</t>
  </si>
  <si>
    <t xml:space="preserve">Note 3 – Related Party Officers On September 11, 2017, the Company issued
150,000 shares of common stock to its CFO as a bonus for services performed. The total fair value of the common stock was $15,000
based on the closing price of the Company’s common stock on the date of grant. The shares were subsequently issued on October
2, 2017. On August 8, 2017, the Company awarded
fully vested cashless options to our CFO, Geoffrey Lawrence, to acquire up to 2,000,000 shares of common stock, exercisable at
$0.17 per share over a thirty six (36) month period from the origination date. The estimated value using the Black-Scholes Pricing
Model, based on a volatility rate of 273% and a call option value of $0.0894, was $178,765. On July 4, 2017, the Board of Directors
appointed Geoffrey Lawrence to serve as the Company’s Chief Financial Officer and Chief Compliance Officer, effective July
1, 2017. Mr. Lawrence was issued 250,000 shares of common stock as a signing bonus. The total fair value of the common stock was
$42,200 based on the closing price of the Company’s common stock on the date of grant. On July 4, 2017, the Company awarded
fully vested cashless options to our CEO, Mark Bradley,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the Company’s President of Programming, Michael Berk, to acquire up to 1,750,000 shares
of common stock, exercisable at $0.17 per share over a thirty six (36) month period from the origination date. The estimated value
using the Black-Scholes Pricing Model, based on a volatility rate of 226% and a call option value of $0.1409, was $246,621. On January 26, 2017, the Company sold
14,000,000 units, consisting of 14,000,000 shares of common stock and 14,000,000 warrants exercisable at $0.05 per share over the
following 2 years, to its CEO in exchange for proceeds of $350,000. On January 22, 2017, the Company issued
2,000,000 shares of common stock to its CEO for board services performed. The total fair value of the common stock was $34,600
based on the closing price of the Company’s common stock on the date of grant. Officer compensation expense was $673,636
and $146,923, including $517,186 and $15,000 of stock based bonuses, at September 30, 2017 and 2016, respectively. The balance
owed was $93,209 at September 30, 2017. Board of
Directors On July 4, 2017, the Company awarded
fully vested cashless options to our Director, Brett Pojunis, to acquire up to 3,000,000 shares of common stock, exercisable at
$0.17 per share over a thirty six (36) month period from the origination date. The estimated value using the Black-Scholes Pricing
Model, based on a volatility rate of 226% and a call option value of $0.1409, was $422,779. On May 1, 2017, the Company’s
Board of Directors granted 2,000,000 fully vested common stock options to a member of the Board as compensation for services provided.
The options are exercisable until May 1, 2020 at an exercise price of $0.07 per share. The estimated value using the Black-Scholes
Pricing Model, based on a volatility rate of 234% and a call option value of $0.0525, was $105,083. On May 1, 2017, the Company’s
Board of Directors granted 1,000,000 fully vested common stock options to another member of the Board as compensation for services
provided. The options are exercisable until May 1, 2020 at an exercise price of $0.07 per share. The estimated value using the
Black-Scholes Pricing Model, based on a volatility rate of 234% and a call option value of $0.0525, was $52,542.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September 30, 2017 and December
31, 2016, respectively:
Fair Value Measurements at September 30, 2017
Level 1 Level 2 Level 3
Assets
Cash $ 133,801 $ - $ -
Total assets 133,801 - -
Liabilities
Convertible debentures, net of discounts of $192,961 - - 77,039
Long term debt, net of discounts of $538,972 - 386,028 -
Short term debt, net of discounts of $284,216 - 554,784 -
Derivative liability - - 1,582,282
Total liabilities - 940,812 1,659,321
$ 133,801 $ (940,812 ) $ (1,659,321 )
Fair Value Measurements at December 31, 2016
Level 1 Level 2 Level 3
Assets
Cash $ 145,119 $ - $ -
Total assets 145,119 - -
Liabilities
Convertible debentures, net of discounts of $241,634 - - 58,366
Short term debt, net of discounts of $60 - 142,940 -
Long term debt, net of discounts of $885,271 - 39,729 -
Derivative liability - - 482,674
Total liabilities - 182,669 541,040
$ 145,119 $ (182,669 ) $ (541,040 ) There were no transfers of financial
assets or liabilities between Level 1 and Level 2 inputs for the nine months ended September 30, 2017 and the year ended December
31, 2016. Level 2 liabilities consisted of a total
of $839,000 and $143,000 of short term, unsecured, promissory notes, net of discounts of $284,216 and $60 as of September 30, 2017
and December 31, 2016, respectively, along with $925,000 of long term debt, net of discounts of $538,972 and $885,271 as of September
30, 2017 and December 31, 2016, in addition to the related derivative liabilities of $1,582,282 and $482,674 at September 30, 2017
and December 31, 2016, respectively. No fair value adjustment was necessary during the nine months ended September 30, 2017 and
the year ended December 31, 2016. Level 3 liabilities consist of a total
of $270,000 and $300,000 of convertible debentures, net of discounts of $192,961 and $241,634 as of September 30, 2017 and December
31, 2016, respectively.</t>
  </si>
  <si>
    <t>Subsidiary Formation</t>
  </si>
  <si>
    <t>Note 5 – Subsidiary Formation On July 8, 2014, we formed GLFH in
which we retained 84% ownership, with the remaining 16% held by key experts and advisor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GLFH has have received Cultivation and Production special
use permits for medical marijuana in North Las Vegas, along with a license for the Cultivation and Production of recreational
cannabis, in addition to the related permits in the State of Nevada.</t>
  </si>
  <si>
    <t>Other Current Assets</t>
  </si>
  <si>
    <t>Deferred Costs, Capitalized, Prepaid, and Other Assets Disclosure [Abstract]</t>
  </si>
  <si>
    <t xml:space="preserve">Note 6 – Other Current Assets Other current assets included the following
as of September 30, 2017 and December 31, 2016, respectively:
September 30, 2017 December 31, 2016
Security deposits $ 52,100 $ 50,000
Prepaid expenses 47,041 35,150
$ 99,141 $ 85,150 </t>
  </si>
  <si>
    <t>Inventory Disclosure [Abstract]</t>
  </si>
  <si>
    <t>Note 7 – Inventory Inventories, consisting of material,
material overhead, labor, and manufacturing overhead, are stated at the lower of cost (first-in, first-out) or market and consist
of the following at September 30, 2017:
September 30, 2017 December 31, 2016
Raw materials $ 98,732 $ -
Finished goods 128,280 -
$ 227,012 $ -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Fixed Assets and Construction in Progress</t>
  </si>
  <si>
    <t>Property, Plant and Equipment [Abstract]</t>
  </si>
  <si>
    <t>Note 8 – Fixed Assets and Construction
in Progress Fixed assets consist of the following
at September 30, 2017 and December 31, 2016, respectively:
September 30, 2017 December 31, 2016
Office equipment $ 95,336 $ 60,968
Website development costs 99,880 99,880
Furniture and fixtures 16,075 2,730
Leasehold improvements 373,842 -
Total 585,133 163,578
Less accumulated depreciation (177,300 ) (134,450 )
Fixed assets, net $ 407,833 $ 29,128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was $314,146 and $239,220 at September 30, 2017 and December 31, 2016, respectively. Depreciation and amortization expense
totaled $42,850 and $21,583 for the nine months ended September 30, 2017 and 2016, respectively.</t>
  </si>
  <si>
    <t>Accrued Expenses</t>
  </si>
  <si>
    <t>Payables and Accruals [Abstract]</t>
  </si>
  <si>
    <t xml:space="preserve">Note 9 – Accrued Expenses As of September 30, 2017 and December
31, 2016 accrued expenses included the following:
September 30, 2017 December 31, 2016
Accrued Payroll, Officers $ 93,209 $ 31,343
Accrued Payroll and Payroll Taxes 138,119 135,234
Accrued Interest 85,780 21,841
Refundable Advances 100,000 105,000
$ 417,108 $ 293,418 </t>
  </si>
  <si>
    <t>Settlements Payable</t>
  </si>
  <si>
    <t>Note 10 – Settlements Payable Settlements payable consisted of $-0-
and $70,000 owed to WHC Capital, LLC as of September 30, 2017 and December 31, 2016, respectively.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As of September 30, 2017, the
Company had repaid the settlement, as specified in the agreement.</t>
  </si>
  <si>
    <t>Convertible Debentures</t>
  </si>
  <si>
    <t>Debt Disclosure [Abstract]</t>
  </si>
  <si>
    <t>Note 11 – Convertible Debentures Convertible debentures consist of the
following at September 30, 2017 and December 31, 2016, respectively:
September 30, December 31,
2017 2016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The note is currently in default. 35,000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was required at all times to have authorized and reserved the number of shares that is actually issuable upon full conversion of the note. On June 16, 2017, the noteholder converted $32,350, consisting of $30,000 of principal and $2,350 of interest, in exchange for the issuance of 392,155 shares. -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 35,000 $ 35,000
Total convertible debentures 270,000 300,000
Less: unamortized debt discounts (192,961) (241,634)
Convertible debentures $ 77,039 $ 58,366 In accordance with ASC 470-20 Debt with
Conversion and Other Options, the Company recorded total discounts of $257,379 for the variable conversion features of the convertible
debts incurred during the year ended December 31, 2016. The discounts are being amortized to interest expense over the term of
the debentures using the effective interest method. The Company recorded $48,733 and $294,207 of interest expense pursuant to the
amortization of the note discounts during the nine months ended September 30, 2017 and 2016,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 The Company recorded interest expense
pursuant to the stated interest rates on the convertible debentures in the amount of $12,804 and $29,012 for the nine months ended
September 30, 2017 and 2016, respectively related to convertible debts.</t>
  </si>
  <si>
    <t>Short Term Debt</t>
  </si>
  <si>
    <t>Note 12 – Short Term Debt Short-term debt consists of the following
at September 30, 2017 and December 31, 2016, respectively:
September 30, December 31,
2017 2016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 50,000 $ -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16,000 -
On May 8, 2017, the Company entered into a Securities Purchase Agreement with Black Mountain Equities, Inc. and Gemini Master Fund, Ltd. (the “Investors”),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30,000 -
On April 25, 2017, the Company issued an unsecured promissory note to an individual at par for proceeds of $10,000, bearing interest at a rate of 24% per annum, with a maturity date of May 31, 2017. A total of $10,200, consisting of $10,000 of principal and $200 was repaid on May 8, 2017. - -
On April 21, 2017, the Company entered issued a $25,000 unsecured promissory note to SK L-43, LLC bearing interest at a rate of 5% per annum, with a maturity date of July 20, 2017. In accordance with the default provisions, the principal balance of the note and unpaid interest were converted into common stock at $0.04 per share, along with an equal number of warrants, exercisable at $0.08 per share with a call feature entitling the Company to require exercise if the average stock price over the 30 preceding trading days following the six month anniversary of the warrant date exceeds $0.16 per share. On July 1, 2017 the Note was assigned by the holder to SK L-54, LLC, SK L-55, LLC and SK L-56, LLC. On July 20, 2017, the note went into default and the note holders received an aggregate of 632,706 shares in satisfaction of the $25,000 of principal and $308 of interest. The shares were so issued on October 2, 2017. - -
On April 5, 2017, the Company issued a $50,000 unsecured promissory note to SK L-43, LLC bearing interest at a rate of 5% per annum, with a maturity date of July 5, 2017. In accordance with the default provisions, the principal balance of the note and unpaid interest were converted into common stock at $0.04 per share, along with an equal number of warrants, exercisable at $0.08 per share with a call feature entitling the borrower to require exercise if the average stock price over the 30 preceding trading days following the six month anniversary of the warrant date exceeds $0.16 per share. On July 5, 2017, the note went into default and the note holder received 1,265,411 shares in satisfaction of the $50,000 of principal and $616 of interest. The shares were so issued on October 2, 2017. - -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and remains outstanding. 143,000 143,000
Total short term debt 839,000 143,000
Less: unamortized debt discounts (284,216 ) (60 )
Short term debt $ 554,784 $ 142,940 The Company recorded $280,207 and $11,540
of interest expense pursuant to the amortization of the note discounts during the nine months ended September 30, 2017 and 2016,
respectively. The Company recorded interest expense
pursuant to the stated interest rate on the above promissory notes in the amount of $19,918 and $2,597 at September 30, 2017 and
2016, respectively.</t>
  </si>
  <si>
    <t>Long Term Debt</t>
  </si>
  <si>
    <t xml:space="preserve">Note 13 – Long Term Debt Long term debt consists of the following
at September 30, 2017 and December 31, 2016, respectively:
September 30, December 31,
2017 2016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 925,000 $ 925,000
Less: unamortized debt discounts (538,972 ) (885,271 )
Long term debt $ 386,028 $ 39,729 The Company recorded $346,299 and $-0-
of interest expense pursuant to the amortization of the note discounts during the nine months ended September 30, 2017 and 2016,
respectively. The Company recorded interest expense
pursuant to the stated interest rate on the above promissory notes in the amount of $34,692 and $-0- during the nine months ended
September 30, 2017 and 2016, respectively. The following presents components of
interest expense by instrument type at September 30, 2017 and 2016, respectively:
September 30, 2017 September 30, 2016
Interest on convertible debentures $ 12,804 $ 29,012
Amortization of debt discounts 675,239 305,747
Loss on debt conversions - 4,272
Interest on short and long term debt 54,610 2,597
Accounts payable related finance charges 2,395 3,646
$ 745,048 $ 345,274 </t>
  </si>
  <si>
    <t>Derivative Liabilities</t>
  </si>
  <si>
    <t>Derivative Liability [Abstract]</t>
  </si>
  <si>
    <t>Note 14 – Derivative Liabilities As discussed in Note 11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1,582,282 and $482,674 at September 30, 2017 and December 31,
2016, respectively. The change in fair value of the derivative liabilities resulted in a loss of $528,633 and $238,679 for the
nine months ended September 30, 2017 and 2016, respectively, which has been reported as other expense in the statements of operations.
The loss of $528,633 for the nine months ended September 30, 2017 consisted of a loss of $475,016 attributable to the fair value
of warrants and a net loss in market value of $53,617 on the convertible notes. The loss of $238,679 for the nine months ended
September 30, 2016 consisted of a gain of $167 attributable to the fair value of warrants and a net loss in market value of $238,679
on the convertible notes. The following presents the derivative
liability value by instrument type at September 30, 2017 and December 31, 2016, respectively:
September 30, 2017 December 31, 2016
Convertible debentures $ 486,903 $ 462,489
Common stock warrants 1,095,379 20,185
$ 1,582,282 $ 482,674 The following is a summary of changes
in the fair market value of the derivative liability during the nine months ended September 30, 2017 and the year ended December
31,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warrants 752,205
Change in fair market value of derivative liabilities due to the mark to market adjustment 528,633
Debt conversions and redemptions (181,230 )
Balance, September 30, 2017 $ 1,582,282 Key inputs and assumptions
used to value the convertible debentures and warrants issued during the nine months ended September 30, 2017 and the year ended
December 31, 2016:
● Stock prices on all measurement dates were based on the fair market value and would fluctuate with projected volatility.
● The warrant exercise prices ranged from $0.03 to $0.24, exercisable over 2 to 10 year periods from the grant date.
● The holders of the securities would convert monthly to the ownership limit starting at 4.99% increasing by 10% per month.
● The monthly trading volume would average below $2,740,072 in the period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5% to a maximum of 50%.
● The computed volatility was projected based on historical volatility.</t>
  </si>
  <si>
    <t>Changes in Stockholders' Equity (Deficit)</t>
  </si>
  <si>
    <t>Equity [Abstract]</t>
  </si>
  <si>
    <t>Note 15 – Changes in Stockholders’
Equity (Deficit) Convertible Preferred
Stock The Board, from the authorized capital of 50,000,000
preferred shares, has authorized and designated 2,000,000 shares of series A preferred stock (“Series A”) and 12,000,0000
shares of series C preferred stock (“Series C”), of which 2,000,000 shares and 12,000,000 shares are issued and outstanding,
respectively. A total of 36,000,000 shares remained undesignated. The Series A shares carry 25:1 preferential
voting rights, and are convertible into shares of common stock on a 1:1 basis. The Series C shares carry 50:1 preferential
voting rights, and are convertible into shares of common stock on a 1:1 basis Common Stock Authorized The Company has authorized 1,200,000,000 shares
of common stock, of which 575,967,698 shares were issued and outstanding and 112,394,837 shares were reserved as of the date of
this filing. Common Stock Sales On September 21, 2017, the Company sold 200,000
units at $0.17 per unit, consisting of 200,000 shares of common stock and 200,000 warrants exercisable at $0.17 per share over
the following 3 years to an individual investor for proceeds of $22,000. The shares were subsequently issued on November 8, 2017. On September 7, 2017, the Company sold 300,000
units at $0.07 per unit, consisting of 300,000 shares of common stock and 300,000 warrants exercisable at $0.11 per share over
the following 3 years, along with another 300,000 warrants exercisable at $0.15 per share over the following 3 years, to an individual
investor for proceeds of $21,000. The shares were subsequently issued on November 8, 2017. On September 6, 2017, the Company sold 500,000
units at $0.11 per unit, consisting of 500,000 shares of common stock and 500,000 warrants exercisable at $0.17 per share over
the following 3 years to an individual investor for proceeds of $55,000. The shares were subsequently issued on November 10, 2017. On August 21, 2017, the Company sold 1,000,000
units at $0.11 per unit, consisting of 1,000,000 shares of common stock and 1,000,000 warrants exercisable at $0.17 per share over
the following 3 years to an individual investor for proceeds of $110,000. On August 8, 2017, the Company sold 208,333
units at $0.12 per unit, consisting of 208,333 shares of common stock and 208,333 warrants exercisable at $0.18 per share over
the following 3 years to an individual investor for proceeds of $25,000. On July 17, 2017, the Company sold 1,875,000
units at $0.16 per unit, consisting of 1,875,000 shares of common stock and 1,875,000 warrants exercisable at $0.21 per share over
the following 3 years, along with another 1,875,000 warrants exercisable at $0.24 per share over the following 3 years, to an individual
investor for proceeds of $300,000. The shares were subsequently issued on November 8, 2017. On June 29, 2017, the Company sold 500,000
units at $0.10 per unit, consisting of 500,000 shares of common stock and 500,000 warrants exercisable at $0.15 per share over
the following 3 years, to an individual investor for proceeds of $50,000. The proceeds received were allocated between the common
stock and warrants on a relative fair value basis. On June 23, 2017, a warrant holder exercised
warrants to purchase 2,500,000 shares of common stock at $0.04 per share for proceeds of $100,000. On June 21, 2017, the Company sold 1,000,000
units at $0.10 per unit, consisting of 1,000,000 shares of common stock and 1,000,000 warrants exercisable at $0.15 per share over
the following 3 years, to an individual investor for proceeds of $100,000. The proceeds received were allocated between the common
stock and warrants on a relative fair value basis. On June 13, 2017, the Company sold 1,000,000
units at $0.05 per unit, consisting of 1,000,000 shares of common stock and 1,000,000 warrants exercisable at $0.15 per share over
the following 3 years, along with another 1,000,000 warrants exercisable at $0.20 per share over the following 3 years, to an individual
investor for proceeds of $50,000. The proceeds received were allocated between the common stock and warrants on a relative fair
value basis. On June 13, 2017, the Company sold 1,000,000
units at $0.075 per unit, consisting of 1,000,000 shares of common stock and 1,000,000 warrants exercisable at $0.15 per share
over the following 3 years, along with another 1,000,000 warrants exercisable at $0.20 per share over the following 3 years, to
another individual investor for proceeds of $75,000. The proceeds received were allocated between the common stock and warrants
on a relative fair value basis. On June 9, 2017, a warrant holder exercised
warrants to purchase 1,500,000 shares of common stock at $0.05 per share for proceeds of $75,000. On January 26, 2017, the Company sold 14,000,000
units, consisting of 14,000,000 shares of common stock and 14,000,000 warrants exercisable at $0.05 per share over the following
2 years, to its CEO in exchange for proceeds of $350,000. The proceeds received were allocated between the common stock and warrants
on a relative fair value basis. Common Stock Issuances for Debt Conversions On July 20, 2017, a promissory note went into
default and the default provisions called for the automatic conversion into shares of common stock at a conversion rate of $0.04
per share, along with the issuance of the same number of warrants, exercisable at $0.08 per share. The warrants vest on April 30,
2019, and are exercisable for 4 months thereafter. On July 1, 2017, the note was assigned to three different parties. Pursuant
to the conversion, the note holders received an aggregate 632,706 shares in satisfaction of $25,000 of principal and $308 of interest
on the debt. The note was converted in accordance with the conversion terms; therefore no gain or loss has been recognized, and
the settlement terms have been fully realized paying off the debt in full. The shares were subsequently issued on October 2, 2017. On July 5, 2017, a promissory note went into
default and the default provisions called for the automatic conversion into shares of common stock at a conversion rate of $0.04
per share, along with the issuance of the same number of warrants, exercisable at $0.08 per share. The warrants vest on April 30,
2019, and are exercisable for 4 months thereafter. Pursuant to the conversion, the note holder received 1,265,411 shares in satisfaction
of $50,000 of principal and $616 of interest on the debt. The note was converted in accordance with the conversion terms; therefore
no gain or loss has been recognized, and the settlement terms have been fully realized paying off the debt in full. The shares
were subsequently issued on October 2, 2017. On June 16, 2017, the Company issued 392,155
shares of common stock pursuant to the conversion of $32,350, consisting of $30,000 of outstanding principal and $3,250 of unpaid
interest, on the First Howard Note. The note was converted in accordance with the conversion terms; therefore no gain or loss has
been recognized, and the settlement terms have been fully realized paying off the debt in full. On April 18, 2017, the Company issued 2,009,419
shares of common stock pursuant to the conversion of $40,000 of outstanding principal on the WHC Notes settlement in lieu of cash.
The note was converted in accordance with the conversion terms; therefore no gain or loss has been recognized, and the settlement
terms have been fully realized paying off the debt in full. Common Stock Issued for Services On September 11, 2017, the Company issued 150,000
shares of common stock to its CFO as a bonus for services performed. The total fair value of the common stock was $15,000 based
on the closing price of the Company’s common stock on the date of grant. The shares were subsequently issued on October 2,
2017. On September 11, 2017, the Company issued a
total of 2,835,000 shares of common stock to sixteen service providers for services provided. The total fair value of the common
stock was $283,500 based on the closing price of the Company’s common stock on the date of grant. The shares were subsequently
issued on October 2, 2017. On August 7, 2017, the Company entered into
an Equity Purchase Agreement and a Registration Rights Agreement with Kodiak Capital Group, LLC (“Kodiak”), and agreed
to issue Kodiak 500,000 shares of Common Stock as a Commitment upon the execution of the Purchase Agreement in consideration for
the Kodiak’s commitment to purchase shares of Common Stock thereunder. The total fair value of the common stock was $56,450
based on the closing price of the Company’s common stock on the date of grant. The shares were subsequently issued on October
2, 2017. On July 4, 2017, the Board of Directors appointed
Geoffrey Lawrence to serve as the Company’s Chief Financial Officer and Chief Compliance Officer, effective July 1, 2017.
Mr. Lawrence was issued 250,000 shares of common stock as a signing bonus. The total fair value of the common stock was $42,200
based on the closing price of the Company’s common stock on the date of grant. On July 4, 2017, the Company issued a total
of 605,000 shares of common stock to six service providers for services provided on behalf of our subsidiary, GLFH. The total fair
value of the common stock was $102,124 based on the closing price of the Company’s common stock on the date of grant. On July 4, 2017, the Company issued a total
of 1,225,000 shares of common stock to seven service providers for services provided. The total fair value of the common stock
was $206,780 based on the closing price of the Company’s common stock on the date of grant. On May 1, 2017, the Company issued a total
of 1,220,000 shares of common stock to four service providers for services provided on behalf of our subsidiary, GLFH. The total
fair value of the common stock was $76,250 based on the closing price of the Company’s common stock on the date of grant. On May 1, 2017, the Company issued a total
of 1,050,000 shares of common stock to five service providers for services provided. The total fair value of the common stock was
$65,625 based on the closing price of the Company’s common stock on the date of grant. On April 20, 2017, the Company issued 350,000
shares of common stock in lieu of cash for video editing services to a consultant. The total fair value of the common stock was
$15,750 based on the closing price of the Company’s common stock on the date of grant. On February 2, 2017, we issued 1,000,000 shares
of common stock valued at $11,400 to the landlord of our leased facility as payment on a subscription payable from an October 14,
2016 award. On January 22, 2017, the Company issued 2,000,000
shares of common stock to its CEO for board services performed. The total fair value of the common stock was $34,600 based on the
closing price of the Company’s common stock on the date of grant.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On January 22, 2017, the Company issued 200,000
shares of common stock for professional services to a consultant for services provided. The total fair value of the common stock
was $3,460 based on the closing price of the Company’s common stock on the date of grant. On January 22, 2017, the Company issued 500,000
shares of common stock for professional services to a consultant for services provided on behalf of our subsidiary, GLFH. The total
fair value of the common stock was $8,650 based on the closing price of the Company’s common stock on the date of grant. On January 22, 2017, the Company issued 150,000
shares of common stock for administrative services to a consultant on behalf of our subsidiary, GLFH. The total fair value of the
common stock was $2,595 based on the closing price of the Company’s common stock on the date of grant. On January 22, 2017, the Company issued 150,000
shares of common stock for administrative services to a consultant for services provided. The total fair value of the common stock
was $2,595 based on the closing price of the Company’s common stock on the date of grant. Common Stock Issued in Reserve for Legal
Matters On August 24, 2017, the Company issued a total
of 5,005,435 shares to the Clerk of Courts in the State of Nevada to hold as security in connection with the Court’s issuance
of a preliminary injunction in favor of the Company against a former service provider. The preliminary injunction enjoins the
former service provider from transferring 1,500,000 shares of common stock held by him that were issued for services. The 5,005,435
shares are being held by the Court as security pending adjudication of the matter, in which the Company seeks the return of the
1,500,000 shares.</t>
  </si>
  <si>
    <t>Options and Warrants</t>
  </si>
  <si>
    <t>Warrants and Rights Note Disclosure [Abstract]</t>
  </si>
  <si>
    <t>Note 16 – Options and Warrants Warrants Granted On September 21, 2017, the Company sold
200,000 units at $0.17 per unit, consisting of 200,000 shares of common stock and 200,000 warrants exercisable at $0.17 per share
over the following 3 years to an individual investor for proceeds of $22,000.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September 14,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September 7, 2017, the Company sold
300,000 units at $0.07 per unit, consisting of 300,000 shares of common stock and 300,000 warrants exercisable at $0.11 per share
over the following 3 years, along with another 300,000 warrants exercisable at $0.15 per share over the following 3 years, to an
individual investor for proceeds of $21,000. On September 6, 2017, the Company sold
500,000 units at $0.11 per unit, consisting of 500,000 shares of common stock and 500,000 warrants exercisable at $0.17 per share
over the following 3 years to an individual investor for proceeds of $55,000. On August 21, 2017, the Company sold
1,000,000 units at $0.11 per unit, consisting of 1,000,000 shares of common stock and 1,000,000 warrants exercisable at $0.17 per
share over the following 3 years to an individual investor for proceeds of $110,000. On August 8, 2017, the Company sold
208,333 units at $0.12 per unit, consisting of 208,333 shares of common stock and 208,333 warrants exercisable at $0.18 per share
over the following 3 years to an individual investor for proceeds of $25,000. On July 20, 2017, a promissory note
went into default and the default provisions called for the automatic conversion into shares of common stock at a conversion rate
of $0.04 per share, along with the issuance of the same number of warrants, exercisable at $0.08 per share. The warrants were issued
on September 1, 2017 and vest on April 30, 2019, and are exercisable for 4 months thereafter. On July 1, 2017, the note was assigned
to three different parties. Pursuant to the conversion, the note holders received an aggregate 632,706 shares in satisfaction of
$25,000 of principal and $308 of interest on the debt. On July 17, 2017, the Company sold 1,875,000
units at $0.16 per unit, consisting of 1,875,000 shares of common stock and 1,875,000 warrants exercisable at $0.21 per share over
the following 3 years, along with another 1,875,000 warrants exercisable at $0.24 per share over the following 3 years, to an individual
investor for proceeds of $300,000. On July 5, 2017, a promissory note went
into default and the default provisions called for the automatic conversion into shares of common stock at a conversion rate of
$0.04 per share, along with the issuance of the same number of warrants, exercisable at $0.08 per share. The warrants were issued
on September 1, 2017 and vest on April 30, 2019, and are exercisable for 4 months thereafter. Pursuant to the conversion, the note
holder received 1,265,411 shares in satisfaction of $50,000 of principal and $616 of interest on the debt. On June 29, 2017, the Company sold 500,000
units at $0.10 per unit, consisting of 500,000 shares of common stock and 500,000 warrants exercisable at $0.15 per share over
the following 3 years, to an individual investor for proceeds of $50,000. On June 21, 2017, the Company sold 1,000,000
units at $0.10 per unit, consisting of 1,000,000 shares of common stock and 1,000,000 warrants exercisable at $0.15 per share over
the following 3 years, to an individual investor for proceeds of $100,000. On June 13, 2017, the Company sold 1,000,000
units at $0.05 per unit, consisting of 1,000,000 shares of common stock and 1,000,000 warrants exercisable at $0.15 per share over
the following 3 years, along with another 1,000,000 warrants exercisable at $0.20 per share over the following 3 years, to an individual
investor for proceeds of $50,000. On June 13, 2017, the Company sold 1,000,000
units at $0.075 per unit, consisting of 1,000,000 shares of common stock and 1,000,000 warrants exercisable at $0.15 per share
over the following 3 years, along with another 1,000,000 warrants exercisable at $0.20 per share over the following 3 years, to
another individual investor for proceeds of $75,000. On May 8, 2017, the Company entered
into a Securities Purchase Agreement with Black Mountain Equities, Inc. and Gemini Master Fund, Ltd. (the “Investors”),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January 26, 2017, the Company sold
14,000,000 units, consisting of 14,000,000 shares of common stock and 14,000,000 warrants exercisable at $0.05 per share over the
following 2 years, to its CEO in exchange for proceeds of $350,000. Warrants exercised On June 23, 2017, a warrant holder exercised
warrants to purchase 2,500,000 shares of common stock at $0.04 per share for proceeds of $100,000. On June 9, 2017, a warrant holder exercised
warrants to purchase 1,500,000 shares of common stock at $0.05 per share for proceeds of $75,000. Warrants Expired On August 9, 2017, a total of 200,000
warrants with a strike price of $0.18 per share expired. Options Granted On August 7, 2017, the Company awarded
fully vested cashless options to our CFO, Geoffrey Lawrence, to acquire up to 2,000,000 shares of common stock, exercisable at
$0.17 per share over a thirty six (36) month period from the origination date. The estimated value using the Black-Scholes Pricing
Model, based on a volatility rate of 273% and a call option value of $0.0894, was $178,765. On July 4, 2017, the Company awarded
fully vested cashless options to our CEO, Mark Bradley,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the Company’s President of Programming, Michael Berk,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our Director, Brett Pojunis, to acquire up to 3,000,000 shares of common stock, exercisable at
$0.17 per share over a thirty six (36) month period from the origination date. The estimated value using the Black-Scholes Pricing
Model, based on a volatility rate of 226% and a call option value of $0.1409, was $422,779. On July 4, 2017, the Company awarded
fully vested cashless options to a consultant to acquire up to 1,750,000 shares of common stock, exercisable at $0.17 per share
over a thirty six (36) month period from the origination date. The estimated value using the Black-Scholes Pricing Model, based
on a volatility rate of 226% and a call option value of $0.1409, was $246,621. On May 1, 2017, the Company’s
Board of Directors granted 2,000,000 fully vested cashless common stock options to a member of the Board as compensation for services
provided. The options are exercisable until May 1, 2020 at an exercise price of $0.07 per share. The estimated value using the
Black-Scholes Pricing Model, based on a volatility rate of 234% and a call option value of $0.0525, was $105,083. On May 1, 2017, the Company’s
Board of Directors granted 1,000,000 fully vested cashless common stock options to another member of the Board as compensation
for services provided. The options are exercisable until May 1, 2020 at an exercise price of $0.07 per share. The estimated value
using the Black-Scholes Pricing Model, based on a volatility rate of 234% and a call option value of $0.0525, was $52,542. On May 1, 2017, the Company’s
Board of Directors granted 1,000,000 fully vested cashless common stock options to a consultant as compensation for services provided.
The options are exercisable until May 1, 2020 at an exercise price of $0.07 per share. The estimated value using the Black-Scholes
Pricing Model, based on a volatility rate of 234% and a call option value of $0.0525, was $52,542. On May 1, 2017, the Company’s
Board of Directors granted 500,000 fully vested cashless common stock options to a consultant as compensation for services provided.
The options are exercisable until May 1, 2020 at an exercise price of $0.07 per share. The estimated value using the Black-Scholes
Pricing Model, based on a volatility rate of 234% and a call option value of $0.0525, was $26,271. Options Expired On March 1, 2017, a total of 1,200,000
warrants with a strike price of $0.08 per share expired. On January 8, 2017, a total of 1,150,000
warrants with a strike price of $0.08 per share expired.</t>
  </si>
  <si>
    <t>Income Taxes</t>
  </si>
  <si>
    <t>Income Tax Disclosure [Abstract]</t>
  </si>
  <si>
    <t>Note 1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17 and the year ended December 31, 2016, the Company incurred a net operating loss and, accordingly, no provision for income
taxes has been recorded. In addition, no benefit for income taxes has been recorded due to the uncertainty of the realization of
any tax assets. At September 30, 2017, the Company had approximately $25,300,000 of federal net operating losses. The net operating
loss carry forwards, if not utilized, will begin to expire in 2025. The components of the Company’s
deferred tax asset are as follows:
September 30, 2017 December 31, 2016
Deferred tax assets:
Net operating loss carry forwards $ 8,855,000 $ 7,763,000
Net deferred tax assets before valuation allowance 8,855,000 7,763,000
Less: Valuation allowance (8,855,000 ) (7,763,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7 and December 31, 2016, respectively. A reconciliation between the amounts
of income tax benefit determined by applying the applicable U.S. and State statutory income tax rate to pre-tax loss is as follows:
September 30, 2017 December 31, 2016
Federal and state statutory rate 35 % 35 %
Change in valuation allowance on deferred tax assets (35 %) (35 %) In accordance with FASB ASC 740, the
Company has evaluated its tax positions and determined there are no uncertain tax positions.</t>
  </si>
  <si>
    <t>Non-Controlling Interest</t>
  </si>
  <si>
    <t>Noncontrolling Interest [Abstract]</t>
  </si>
  <si>
    <t>Note 18 – Non-Controlling Interest Non-controlling interest represents
a minority interest in GLFH of 15.6% held by ten individuals. The net loss attributable to the non-controlling interest totaled
$94,912 and $31,642 during the nine months ended September 30, 2017 and 2016, respectively. The net loss attributable to the parent
was and $555,168 and $171,190 during the nine months ended September 30, 2017 and 2016, respectively.</t>
  </si>
  <si>
    <t>Subsequent Events</t>
  </si>
  <si>
    <t>Subsequent Events [Abstract]</t>
  </si>
  <si>
    <t>Note 19 – Subsequent Events Common Stock Awarded for Services On October 1, 2017, pursuant to the
CFO’s employment agreement, Mr. Lawrence earned $12,960 of compensation to be paid with the issuance of 157,091 shares of
common stock based on the closing stock price. The shares have not yet been issued. Common Stock Issued on Subscriptions
Payable On November 10, 2017, a total of 500,000
shares were issued on Subscriptions Payable for shares awarded pursuant to stock sales in the prior period valued at an aggregate
$55,000. On November 8, 2017, a total of 2,375,000
shares were issued on Subscriptions Payable for shares awarded pursuant to stock sales in the prior period valued at an aggregate
$343,000. On November 8, 2017, a total of 2,375,000
shares were issued on Subscriptions Payable for shares awarded pursuant to stock sales in the prior period valued at an aggregate
$343,000. On October 2, 2017, a total of 2,985,000
shares were issued on Subscriptions Payable for shares awarded for services in the prior period valued at $298,500. On October 2, 2017, a total of 1,898,117
shares were issued on Subscriptions Payable for shares awarded pursuant to debt conversions in the prior period valued at an aggregate
$75,925, consisting of $75,000 of principal and $925 of interest. On October 2, 2017, the Company issued
500,000 shares of Common Stock as a commitment fee upon the execution of the September 7, 2017 Purchase and Registration Rights
Agreement with Kodiak. Common Stock Cancellations On November 20, 2017, the Company cancelled
750,000 shares previously issued to a service provider and reissued 250,000 shares. The shares were returned to treasury.</t>
  </si>
  <si>
    <t>Basis of Presentation (Policies)</t>
  </si>
  <si>
    <t>Principles of Consolidation</t>
  </si>
  <si>
    <t>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 The consolidated financial statements
herein contain the operations of the subsidiary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t>
  </si>
  <si>
    <t>Construction in Progress</t>
  </si>
  <si>
    <t>Construction in Progress The Company is constructing a grow
house in its leased facility, which became operational during the second quarter of 2017 upon completion of the first phase of
improvements, at which time depreciation commenced. On May 31, 2017, the Company placed in service $373,842 of leasehold improvements
incurred during the first phase of construction. Phase 2 commenced in July and will be capitalized on the balance sheet under
Construction in Progress. The total estimated cost to complete construction of the facility is approximately $1.7 million, and
an additional $314,146 of construction costs have been capitalized as of September 30, 2017.</t>
  </si>
  <si>
    <t>Revenue Recognition</t>
  </si>
  <si>
    <t>Revenue Recognition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t>Deferred Rent Obligation</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Recent Accounting Pronouncements</t>
  </si>
  <si>
    <t>Recent Accounting Pronouncements In May 2017, the Financial Accounting
Standards Board (“FASB”) issued Accounting Standard Update (“ASU”) No. 2017-09 , Compensation —
Stock Compensation (Topic 718): Scope of Modification Accounting. ASU 2017-9 In March 2017, the FASB issued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nine months ended September 30, 2017, have had or are expected to have a significant impact on
the Company’s financial statements.</t>
  </si>
  <si>
    <t>Basis of Presentation (Tables)</t>
  </si>
  <si>
    <t>Schedule of Principles of Consolidation</t>
  </si>
  <si>
    <t>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LLC (2) Nevada Subsidiary GLFH (1) (2)</t>
  </si>
  <si>
    <t>Fair Value of Financial Instruments (Tables)</t>
  </si>
  <si>
    <t>Schedule of Financial Instruments at Fair Value On Non-recurring Basis</t>
  </si>
  <si>
    <t>The following schedule summarizes the
valuation of financial instruments at fair value on a non-recurring basis in the balance sheets as of September 30, 2017 and December
31, 2016, respectively:
Fair Value Measurements at September 30, 2017
Level 1 Level 2 Level 3
Assets
Cash $ 133,801 $ - $ -
Total assets 133,801 - -
Liabilities
Convertible debentures, net of discounts of $192,961 - - 77,039
Long term debt, net of discounts of $538,972 - 386,028 -
Short term debt, net of discounts of $284,216 - 554,784 -
Derivative liability - - 1,582,282
Total liabilities - 940,812 1,659,321
$ 133,801 $ (940,812 ) $ (1,659,321 )
Fair Value Measurements at December 31, 2016
Level 1 Level 2 Level 3
Assets
Cash $ 145,119 $ - $ -
Total assets 145,119 - -
Liabilities
Convertible debentures, net of discounts of $241,634 - - 58,366
Short term debt, net of discounts of $60 - 142,940 -
Long term debt, net of discounts of $885,271 - 39,729 -
Derivative liability - - 482,674
Total liabilities - 182,669 541,040
$ 145,119 $ (182,669 ) $ (541,040 )</t>
  </si>
  <si>
    <t>Other Current Assets (Tables)</t>
  </si>
  <si>
    <t>Schedule of Other Current Assets</t>
  </si>
  <si>
    <t xml:space="preserve">Other current assets included the following
as of September 30, 2017 and December 31, 2016, respectively:
September 30, 2017 December 31, 2016
Security deposits $ 52,100 $ 50,000
Prepaid expenses 47,041 35,150
$ 99,141 $ 85,150 </t>
  </si>
  <si>
    <t>Inventory (Tables)</t>
  </si>
  <si>
    <t>Schedule of Inventories</t>
  </si>
  <si>
    <t xml:space="preserve">Inventories, consisting of material,
material overhead, labor, and manufacturing overhead, are stated at the lower of cost (first-in, first-out) or market and consist
of the following at September 30, 2017:
September 30, 2017 December 31, 2016
Raw materials $ 98,732 $ -
Finished goods 128,280 -
$ 227,012 $ - </t>
  </si>
  <si>
    <t>Fixed Assets and Construction in Progress (Tables)</t>
  </si>
  <si>
    <t>Summary of Fixed Assets</t>
  </si>
  <si>
    <t xml:space="preserve">Fixed assets consist of the following
at September 30, 2017 and December 31, 2016, respectively:
September 30, 2017 December 31, 2016
Office equipment $ 95,336 $ 60,968
Website development costs 99,880 99,880
Furniture and fixtures 16,075 2,730
Leasehold improvements 373,842 -
Total 585,133 163,578
Less accumulated depreciation (177,300 ) (134,450 )
Fixed assets, net $ 407,833 $ 29,128 </t>
  </si>
  <si>
    <t>Accrued Expenses (Tables)</t>
  </si>
  <si>
    <t>Summary of Accrued Expenses</t>
  </si>
  <si>
    <t xml:space="preserve">As of September 30, 2017 and December
31, 2016 accrued expenses included the following:
September 30, 2017 December 31, 2016
Accrued Payroll, Officers $ 93,209 $ 31,343
Accrued Payroll and Payroll Taxes 138,119 135,234
Accrued Interest 85,780 21,841
Refundable Advances 100,000 105,000
$ 417,108 $ 293,418 </t>
  </si>
  <si>
    <t>Convertible Debentures (Tables)</t>
  </si>
  <si>
    <t>Schedule of Convertible Debentures</t>
  </si>
  <si>
    <t>Convertible debentures consist of the
following at September 30, 2017 and December 31, 2016, respectively:
September 30, December 31,
2017 2016
On August 15, 2016, the Company entered
into a definitive funding agreement with RxMM Health Limited (“RxMM”) in which a convertible note was issued for a
total gross investment of $2,500,000. In consideration of such investment, RxMM will receive 50,000,000 callable warrants as a
fee per the milestone schedule below, and will be entitled to 20% of all adjusted gross revenue and 20% of the gross income generated
by the Company through any of its medical marijuana holdings or its media platform, of which shall reduce the principal until this
debenture i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are callable if the stock
averages 200% of the warrant strike price for any thirty (30) day trading period. The convertible debenture, bearing interest at
5% per annum, will mature 24 months after the full investment is realized, and is convertible into common stock at a 25% discount
to the preceding 30 day average closing stock price. The Company is required at all times to have authorized and reserved the number
of shares that is actually issuable upon full conversion of the note. The Company has received the following payments on the funding
agreement: $ 25,000 – August 19, 2016 $ 175,000 – August 15, 2016 $ 200,000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The note is currently in default. 35,000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was required at all times to have authorized and reserved the number of shares that is actually issuable upon full conversion of the note. On June 16, 2017, the noteholder converted $32,350, consisting of $30,000 of principal and $2,350 of interest, in exchange for the issuance of 392,155 shares. -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 35,000 $ 35,000
Total convertible debentures 270,000 300,000
Less: unamortized debt discounts (192,961) (241,634)
Convertible debentures $ 77,039 $ 58,366</t>
  </si>
  <si>
    <t>Short Term Debt (Tables)</t>
  </si>
  <si>
    <t>Summary of Short-Term Debt</t>
  </si>
  <si>
    <t xml:space="preserve">Short-term debt consists of the following
at September 30, 2017 and December 31, 2016, respectively:
September 30, December 31,
2017 2016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 50,000 $ -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16,000 -
On May 8, 2017, the Company entered into a Securities Purchase Agreement with Black Mountain Equities, Inc. and Gemini Master Fund, Ltd. (the “Investors”),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30,000 -
On April 25, 2017, the Company issued an unsecured promissory note to an individual at par for proceeds of $10,000, bearing interest at a rate of 24% per annum, with a maturity date of May 31, 2017. A total of $10,200, consisting of $10,000 of principal and $200 was repaid on May 8, 2017. - -
On April 21, 2017, the Company entered issued a $25,000 unsecured promissory note to SK L-43, LLC bearing interest at a rate of 5% per annum, with a maturity date of July 20, 2017. In accordance with the default provisions, the principal balance of the note and unpaid interest were converted into common stock at $0.04 per share, along with an equal number of warrants, exercisable at $0.08 per share with a call feature entitling the Company to require exercise if the average stock price over the 30 preceding trading days following the six month anniversary of the warrant date exceeds $0.16 per share. On July 1, 2017 the Note was assigned by the holder to SK L-54, LLC, SK L-55, LLC and SK L-56, LLC. On July 20, 2017, the note went into default and the note holders received an aggregate of 632,706 shares in satisfaction of the $25,000 of principal and $308 of interest. The shares were so issued on October 2, 2017. - -
On April 5, 2017, the Company issued a $50,000 unsecured promissory note to SK L-43, LLC bearing interest at a rate of 5% per annum, with a maturity date of July 5, 2017. In accordance with the default provisions, the principal balance of the note and unpaid interest were converted into common stock at $0.04 per share, along with an equal number of warrants, exercisable at $0.08 per share with a call feature entitling the borrower to require exercise if the average stock price over the 30 preceding trading days following the six month anniversary of the warrant date exceeds $0.16 per share. On July 5, 2017, the note went into default and the note holder received 1,265,411 shares in satisfaction of the $50,000 of principal and $616 of interest. The shares were so issued on October 2, 2017. - -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carries a default rate of 10% and remains outstanding. 143,000 143,000
Total short term debt 839,000 143,000
Less: unamortized debt discounts (284,216 ) (60 )
Short term debt $ 554,784 $ 142,940 </t>
  </si>
  <si>
    <t>Long Term Debt (Tables)</t>
  </si>
  <si>
    <t>Schedule of Long Term Debt</t>
  </si>
  <si>
    <t xml:space="preserve">Long term debt consists of the following
at September 30, 2017 and December 31, 2016, respectively:
September 30, December 31,
2017 2016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 925,000 $ 925,000
Less: unamortized debt discounts (538,972 ) (885,271 )
Long term debt $ 386,028 $ 39,729 </t>
  </si>
  <si>
    <t>Components of Interest Expense by Instrument Type</t>
  </si>
  <si>
    <t xml:space="preserve">The following presents components of
interest expense by instrument type at September 30, 2017 and 2016, respectively:
September 30, 2017 September 30, 2016
Interest on convertible debentures $ 12,804 $ 29,012
Amortization of debt discounts 675,239 305,747
Loss on debt conversions - 4,272
Interest on short and long term debt 54,610 2,597
Accounts payable related finance charges 2,395 3,646
$ 745,048 $ 345,274 </t>
  </si>
  <si>
    <t>Derivative Liabilities (Tables)</t>
  </si>
  <si>
    <t>Summary of Derivative Liability Value</t>
  </si>
  <si>
    <t xml:space="preserve">The following presents the derivative
liability value by instrument type at September 30, 2017 and December 31, 2016, respectively:
September 30, 2017 December 31, 2016
Convertible debentures $ 486,903 $ 462,489
Common stock warrants 1,095,379 20,185
$ 1,582,282 $ 482,674 </t>
  </si>
  <si>
    <t>Summary of Changes in Fair Market Value of Derivative Liability</t>
  </si>
  <si>
    <t xml:space="preserve">The following is a summary of changes
in the fair market value of the derivative liability during the nine months ended September 30, 2017 and the year ended December
31,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warrants 752,205
Change in fair market value of derivative liabilities due to the mark to market adjustment 528,633
Debt conversions and redemptions (181,230 )
Balance, September 30, 2017 $ 1,582,282 </t>
  </si>
  <si>
    <t>Income Taxes (Tables)</t>
  </si>
  <si>
    <t>Schedule of Deferred Tax Assets</t>
  </si>
  <si>
    <t xml:space="preserve">The components of the Company’s
deferred tax asset are as follows:
September 30, 2017 December 31, 2016
Deferred tax assets:
Net operating loss carry forwards $ 8,855,000 $ 7,763,000
Net deferred tax assets before valuation allowance 8,855,000 7,763,000
Less: Valuation allowance (8,855,000 ) (7,763,0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September 30, 2017 December 31, 2016
Federal and state statutory rate 35 % 35 %
Change in valuation allowance on deferred tax assets (35 %) (35 %)</t>
  </si>
  <si>
    <t>Basis of Presentation (Details Narrative) - USD ($)</t>
  </si>
  <si>
    <t>May 31, 2017</t>
  </si>
  <si>
    <t>Leasehold Improvements [Member]</t>
  </si>
  <si>
    <t>Estimated cost of construction</t>
  </si>
  <si>
    <t>Basis of Presentation - Schedule of Principles of Consolidation (Details)</t>
  </si>
  <si>
    <t>Players Network [Member]</t>
  </si>
  <si>
    <t>Name of Entity</t>
  </si>
  <si>
    <t>Players Network</t>
  </si>
  <si>
    <t>[1]</t>
  </si>
  <si>
    <t>State of Incorporation</t>
  </si>
  <si>
    <t>Nevada</t>
  </si>
  <si>
    <t>Relationship</t>
  </si>
  <si>
    <t>Parent</t>
  </si>
  <si>
    <t>Abbreviated Reference</t>
  </si>
  <si>
    <t>Green Leaf Farms Holdings, LLC [Member]</t>
  </si>
  <si>
    <t>GLFH, LLC</t>
  </si>
  <si>
    <t>[2]</t>
  </si>
  <si>
    <t>Subsidiary</t>
  </si>
  <si>
    <t>GLFH</t>
  </si>
  <si>
    <t>Players Network entity is in the form of a corporation.</t>
  </si>
  <si>
    <t>Majority-owned subsidiary formed on July 8, 2014, in which PNTV retained 84% ownership, with the remaining 16% held by key experts and advisors.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at which time the name was changed from Green Leaf Farms Holdings, Inc. to Green Leaf Farms Holdings LLC ("GLFH").</t>
  </si>
  <si>
    <t>Basis of Presentation - Schedule of Principles of Consolidation (Details) (Parenthetical)</t>
  </si>
  <si>
    <t>Dec. 02, 2015</t>
  </si>
  <si>
    <t>Dec. 31, 2014</t>
  </si>
  <si>
    <t>Dec. 08, 2014</t>
  </si>
  <si>
    <t>Jul. 08, 2014</t>
  </si>
  <si>
    <t>Key Experts and Advisors [Member]</t>
  </si>
  <si>
    <t>Ownership percent</t>
  </si>
  <si>
    <t>16.00%</t>
  </si>
  <si>
    <t>Investor [Member]</t>
  </si>
  <si>
    <t>3.00%</t>
  </si>
  <si>
    <t>1.60%</t>
  </si>
  <si>
    <t>85.40%</t>
  </si>
  <si>
    <t>84.00%</t>
  </si>
  <si>
    <t>Minority interests ownership percent</t>
  </si>
  <si>
    <t>14.60%</t>
  </si>
  <si>
    <t>Going Concern (Details Narrative) - USD ($)</t>
  </si>
  <si>
    <t>Accumulated deficit</t>
  </si>
  <si>
    <t>Liabilities exceeded its total assets</t>
  </si>
  <si>
    <t>Related Party (Details Narrative) - USD ($)</t>
  </si>
  <si>
    <t>Sep. 11, 2017</t>
  </si>
  <si>
    <t>Aug. 24, 2017</t>
  </si>
  <si>
    <t>Aug. 08, 2017</t>
  </si>
  <si>
    <t>Aug. 07, 2017</t>
  </si>
  <si>
    <t>Jul. 05, 2017</t>
  </si>
  <si>
    <t>Jul. 04, 2017</t>
  </si>
  <si>
    <t>Jul. 02, 2017</t>
  </si>
  <si>
    <t>May 02, 2017</t>
  </si>
  <si>
    <t>Jan. 26, 2017</t>
  </si>
  <si>
    <t>Jan. 22, 2017</t>
  </si>
  <si>
    <t>Shares issued for services, shares</t>
  </si>
  <si>
    <t>Fair value of issued common stock</t>
  </si>
  <si>
    <t>Stock issued during period, shares</t>
  </si>
  <si>
    <t>Officer compensation expense</t>
  </si>
  <si>
    <t>Stock based bonuses</t>
  </si>
  <si>
    <t>Officer balance owed</t>
  </si>
  <si>
    <t>CFO [Member]</t>
  </si>
  <si>
    <t>CFO Geoffrey Lawrence [Member]</t>
  </si>
  <si>
    <t>Stock issued during period acquisitions, shares</t>
  </si>
  <si>
    <t>Stock option exercise price per share</t>
  </si>
  <si>
    <t>Stock based volatility rate</t>
  </si>
  <si>
    <t>273.00%</t>
  </si>
  <si>
    <t>Call option per share</t>
  </si>
  <si>
    <t>Stock issued during period acquisitions, value</t>
  </si>
  <si>
    <t>Mr. Lawrence CFO/CCO[Member]</t>
  </si>
  <si>
    <t>Stock issued during period values</t>
  </si>
  <si>
    <t>CEO Mark Bradley [Member]</t>
  </si>
  <si>
    <t>226.00%</t>
  </si>
  <si>
    <t>Michael Berk [Member]</t>
  </si>
  <si>
    <t>CEO [Member]</t>
  </si>
  <si>
    <t>CEO [Member] | Warrant [Member]</t>
  </si>
  <si>
    <t>Warrant exercisable, per share</t>
  </si>
  <si>
    <t>CEO [Member] | Common Stock [Member]</t>
  </si>
  <si>
    <t>Brett Pojunis [Member]</t>
  </si>
  <si>
    <t>Board of Directors [Member]</t>
  </si>
  <si>
    <t>234.00%</t>
  </si>
  <si>
    <t>Number of common stock options shares vested</t>
  </si>
  <si>
    <t>Stock options exercisable date</t>
  </si>
  <si>
    <t>May 1,
		2020</t>
  </si>
  <si>
    <t>Call option value</t>
  </si>
  <si>
    <t>Board of Directors One [Member]</t>
  </si>
  <si>
    <t>Three Directors [Member]</t>
  </si>
  <si>
    <t>Three Directors One [Member]</t>
  </si>
  <si>
    <t>Fair Value of Financial Instruments (Details Narrative) - USD ($)</t>
  </si>
  <si>
    <t>Short term, unsecured, promissory notes</t>
  </si>
  <si>
    <t>Long term debt</t>
  </si>
  <si>
    <t>Long term debt, net of discounts</t>
  </si>
  <si>
    <t>Convertible debentures</t>
  </si>
  <si>
    <t>Level 2 [Member]</t>
  </si>
  <si>
    <t>Fair Value of Financial Instruments - Schedule of Financial Instruments at Fair Value on Non-recurring Basis (Details) - USD ($)</t>
  </si>
  <si>
    <t>Dec. 31, 2015</t>
  </si>
  <si>
    <t>Derivative liability</t>
  </si>
  <si>
    <t>Level 1 [Member] | Fair Value Measurements Nonrecurring [Member]</t>
  </si>
  <si>
    <t>Total assets</t>
  </si>
  <si>
    <t>Convertible debentures, net of discounts</t>
  </si>
  <si>
    <t>Short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Mr. Bradley [Member]</t>
  </si>
  <si>
    <t>Mr. Berk [Member]</t>
  </si>
  <si>
    <t>1.00%</t>
  </si>
  <si>
    <t>Individuals [Member]</t>
  </si>
  <si>
    <t>Sale of parent equity interest</t>
  </si>
  <si>
    <t>Founding [Member]</t>
  </si>
  <si>
    <t>Other Current Assets - Schedule of Other Current Assets (Details) - USD ($)</t>
  </si>
  <si>
    <t>Security deposit</t>
  </si>
  <si>
    <t>Prepaid expenses</t>
  </si>
  <si>
    <t>Inventory - Schedule of Inventories (Details) - USD ($)</t>
  </si>
  <si>
    <t>Raw materials</t>
  </si>
  <si>
    <t>Finished goods</t>
  </si>
  <si>
    <t>Inventory, net</t>
  </si>
  <si>
    <t>Fixed Assets and Construction in Progress (Details Narrative) - USD ($)</t>
  </si>
  <si>
    <t>Fixed Assets and Construction in Progress - Summary of Fixed Assets (Details) - USD ($)</t>
  </si>
  <si>
    <t>Fixed assets, gross</t>
  </si>
  <si>
    <t>Less accumulated depreciation</t>
  </si>
  <si>
    <t>Office Equipment [Member]</t>
  </si>
  <si>
    <t>Website Development Costs [Member]</t>
  </si>
  <si>
    <t>Furniture and Fixtures [Member]</t>
  </si>
  <si>
    <t>Accrued Expenses - Summary of Accrued Expenses (Details) - USD ($)</t>
  </si>
  <si>
    <t>Accrued Payroll, Officers</t>
  </si>
  <si>
    <t>Accrued Payroll and Payroll Taxes</t>
  </si>
  <si>
    <t>Accrued Interest</t>
  </si>
  <si>
    <t>Refundable Advances</t>
  </si>
  <si>
    <t>Settlements Payable (Details Narrative)</t>
  </si>
  <si>
    <t>Sep. 30, 2017USD ($)</t>
  </si>
  <si>
    <t>Dec. 31, 2016USD ($)</t>
  </si>
  <si>
    <t>Sep. 22, 2016USD ($)Number</t>
  </si>
  <si>
    <t>Settlements liabilities</t>
  </si>
  <si>
    <t>PayOff Agreement [Member] | WHC Capital, LLC [Member]</t>
  </si>
  <si>
    <t>Number of settlement installments | Number</t>
  </si>
  <si>
    <t>Number of convertible notes | Number</t>
  </si>
  <si>
    <t>PayOff Agreement [Member] | WHC Capital, LLC [Member] | October 21, 2016 through February 21, 2017 [Member]</t>
  </si>
  <si>
    <t>PayOff Agreement [Member] | WHC Capital, LLC [Member] | Range One [Member] | October 21, 2016 through February 21, 2017 [Member]</t>
  </si>
  <si>
    <t>PayOff Agreement [Member] | WHC Capital, LLC [Member] | Range Two [Member] | October 21, 2016 through February 21, 2017 [Member]</t>
  </si>
  <si>
    <t>Convertible Debentures (Details Narrative) - USD ($)</t>
  </si>
  <si>
    <t>12 Months Ended</t>
  </si>
  <si>
    <t>Amortization of note discounts</t>
  </si>
  <si>
    <t>Interest expense on convertible debt</t>
  </si>
  <si>
    <t>Convertible Debt [Member]</t>
  </si>
  <si>
    <t>Total discounts for variable conversion features of the convertible debts</t>
  </si>
  <si>
    <t>Maximum percentage of debt holder owning issued and outstanding shares</t>
  </si>
  <si>
    <t>4.99%</t>
  </si>
  <si>
    <t>Convertible Debentures - Schedule of Convertible Debentures (Details) - USD ($)</t>
  </si>
  <si>
    <t>Total convertible debentures</t>
  </si>
  <si>
    <t>Less: unamortized debt discounts</t>
  </si>
  <si>
    <t>Convertible Debt One [Member]</t>
  </si>
  <si>
    <t>Convertible Debt Two [Member]</t>
  </si>
  <si>
    <t>Convertible Debt Three [Member]</t>
  </si>
  <si>
    <t>Convertible Debentures - Schedule of Convertible Debentures (Details) (Parenthetical) - USD ($)</t>
  </si>
  <si>
    <t>Jun. 16, 2017</t>
  </si>
  <si>
    <t>Apr. 18, 2017</t>
  </si>
  <si>
    <t>Aug. 19, 2016</t>
  </si>
  <si>
    <t>Aug. 15, 2016</t>
  </si>
  <si>
    <t>Jul. 28, 2016</t>
  </si>
  <si>
    <t>Jun. 24, 2016</t>
  </si>
  <si>
    <t>Apr. 24, 2014</t>
  </si>
  <si>
    <t>Jun. 23, 2017</t>
  </si>
  <si>
    <t>Jun. 09, 2017</t>
  </si>
  <si>
    <t>Net proceeds from convertible debt</t>
  </si>
  <si>
    <t>Warrant shares issued</t>
  </si>
  <si>
    <t>Debt conversion of shares value</t>
  </si>
  <si>
    <t>Debt instrument principal amount</t>
  </si>
  <si>
    <t>Debt instrument interest</t>
  </si>
  <si>
    <t>Debt conversion of convertible shares</t>
  </si>
  <si>
    <t>Amortized debt issuance cost</t>
  </si>
  <si>
    <t>$400,000 [Member]</t>
  </si>
  <si>
    <t>Exercise price per share</t>
  </si>
  <si>
    <t>Warrants and exercise price details</t>
  </si>
  <si>
    <t>10 million shares exercisable at $0.05 per share over 2 years</t>
  </si>
  <si>
    <t>$400,001 - $800,000 [Member]</t>
  </si>
  <si>
    <t>15 million shares exercisable at $0.06 per share over 2 years</t>
  </si>
  <si>
    <t>$800,001 - $1,600,000 [Member]</t>
  </si>
  <si>
    <t>15 million shares exercisable at $0.07 per share over 2 years</t>
  </si>
  <si>
    <t>$1,600,001 - $2,500,000 [Member]</t>
  </si>
  <si>
    <t>10 million shares exercisable at $0.08 per share over 2 years</t>
  </si>
  <si>
    <t>Gross revenue</t>
  </si>
  <si>
    <t>20.00%</t>
  </si>
  <si>
    <t>Debt instrument, maturity date, description</t>
  </si>
  <si>
    <t>The convertible debenture, bearing interest at 5% per annum, will mature 24 months after the full investment is realized, and is convertible into common stock at a 25% discount to the preceding 30 day average closing stock price.</t>
  </si>
  <si>
    <t>Convertible debt bearing interest percent</t>
  </si>
  <si>
    <t>5.00%</t>
  </si>
  <si>
    <t>Convertible Debt [Member] | 30 Days [Member]</t>
  </si>
  <si>
    <t>Common stock discount rate</t>
  </si>
  <si>
    <t>200.00%</t>
  </si>
  <si>
    <t>Convertible Debt [Member] | Medical Marijuana Holdings [Member]</t>
  </si>
  <si>
    <t>8.00%</t>
  </si>
  <si>
    <t>Convertible debt maturity date</t>
  </si>
  <si>
    <t>Jul. 28,
		2017</t>
  </si>
  <si>
    <t>Percent of convertible debt conversion</t>
  </si>
  <si>
    <t>78.00%</t>
  </si>
  <si>
    <t>Convertible debt trading days</t>
  </si>
  <si>
    <t>10 days</t>
  </si>
  <si>
    <t>Jun. 24,
		2017</t>
  </si>
  <si>
    <t>Apr. 11,
		2015</t>
  </si>
  <si>
    <t>55.00%</t>
  </si>
  <si>
    <t>12 days</t>
  </si>
  <si>
    <t>Debt conversion description</t>
  </si>
  <si>
    <t xml:space="preserve">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
  </si>
  <si>
    <t>Maximum percent of debt holder owning issued and outstanding shares</t>
  </si>
  <si>
    <t>Common stock reserved for potential conversions</t>
  </si>
  <si>
    <t>Short Term Debt (Details Narrative) - USD ($)</t>
  </si>
  <si>
    <t>Amortization of note discount</t>
  </si>
  <si>
    <t>Interest expenses on promissory notes</t>
  </si>
  <si>
    <t>Short-term Debt [Member]</t>
  </si>
  <si>
    <t>Short Term Debt - Summary of Short-Term Debt (Details) - USD ($)</t>
  </si>
  <si>
    <t>Short term borrowings</t>
  </si>
  <si>
    <t>Short-term Debt One [Member]</t>
  </si>
  <si>
    <t>Short-term Debt Two [Member]</t>
  </si>
  <si>
    <t>Short-term Debt Three [Member]</t>
  </si>
  <si>
    <t>Short-term Debt Four [Member]</t>
  </si>
  <si>
    <t>Short-term Debt Five [Member]</t>
  </si>
  <si>
    <t>Short-term Debt Six [Member]</t>
  </si>
  <si>
    <t>Short-term Debt Seven [Member]</t>
  </si>
  <si>
    <t>Short Term Debt - Summary of Short-Term Debt (Details) (Parenthetical) - USD ($)</t>
  </si>
  <si>
    <t>Sep. 19, 2017</t>
  </si>
  <si>
    <t>Sep. 14, 2017</t>
  </si>
  <si>
    <t>Jul. 20, 2017</t>
  </si>
  <si>
    <t>May 08, 2017</t>
  </si>
  <si>
    <t>Apr. 25, 2017</t>
  </si>
  <si>
    <t>Apr. 21, 2017</t>
  </si>
  <si>
    <t>Apr. 05, 2017</t>
  </si>
  <si>
    <t>Jun. 02, 2016</t>
  </si>
  <si>
    <t>Apr. 20, 2016</t>
  </si>
  <si>
    <t>Warrant exercise price per share</t>
  </si>
  <si>
    <t>Debt principal amount</t>
  </si>
  <si>
    <t>Aggregate gross proceeds from issuance of warrants</t>
  </si>
  <si>
    <t>Debt Principal payment</t>
  </si>
  <si>
    <t>Debt interest payment</t>
  </si>
  <si>
    <t>Common stock conversion price per share</t>
  </si>
  <si>
    <t>Number of shares issued</t>
  </si>
  <si>
    <t>Short-term Debt One [Member] | SK L-58, LLC [Member]</t>
  </si>
  <si>
    <t>Debt interest rate</t>
  </si>
  <si>
    <t>Short term debt maturity date</t>
  </si>
  <si>
    <t>Nov. 3,
		2017</t>
  </si>
  <si>
    <t>Number of detachable warrants to acquire shares of common stock</t>
  </si>
  <si>
    <t>10.00%</t>
  </si>
  <si>
    <t>May 31,
		2022</t>
  </si>
  <si>
    <t>Weighted average exercise price</t>
  </si>
  <si>
    <t>24.00%</t>
  </si>
  <si>
    <t>May 31,
		2017</t>
  </si>
  <si>
    <t>Debt periodic payment</t>
  </si>
  <si>
    <t>Jul. 20,
		2017</t>
  </si>
  <si>
    <t>Short-term Debt Five [Member] | Maximum [Member]</t>
  </si>
  <si>
    <t>Jul. 5,
		2017</t>
  </si>
  <si>
    <t>Short-term Debt Six [Member] | Maximum [Member]</t>
  </si>
  <si>
    <t>Short-term Debt Seven [Member] | Stock Options [Member]</t>
  </si>
  <si>
    <t>Options fair value</t>
  </si>
  <si>
    <t>Debt default rate</t>
  </si>
  <si>
    <t>Short-term Debt Seven [Member] | First ZG Note [Member]</t>
  </si>
  <si>
    <t>4.00%</t>
  </si>
  <si>
    <t>Jan. 3,
		2017</t>
  </si>
  <si>
    <t>Long Term Debt (Details Narrative) - USD ($)</t>
  </si>
  <si>
    <t>Amortization of debt discount</t>
  </si>
  <si>
    <t>Convertible promissory note interest</t>
  </si>
  <si>
    <t>Unsecured Debenture [Member]</t>
  </si>
  <si>
    <t>Long Term Debt - Schedule of Long Term Debt (Details) - USD ($)</t>
  </si>
  <si>
    <t>Long Term Debt [Member]</t>
  </si>
  <si>
    <t>Long term borrowings</t>
  </si>
  <si>
    <t>Long Term Debt - Schedule of Long Term Debt (Details) (Parenthetical) - USD ($)</t>
  </si>
  <si>
    <t>Dec. 19, 2016</t>
  </si>
  <si>
    <t>Dec. 02, 2016</t>
  </si>
  <si>
    <t>Nov. 21, 2016</t>
  </si>
  <si>
    <t>Nov. 02, 2016</t>
  </si>
  <si>
    <t>Advanced amount</t>
  </si>
  <si>
    <t>Long Term Debt [Member] | PNTV Investors Note [Member]</t>
  </si>
  <si>
    <t>Long Term Debt [Member] | SK L-43, LLC [Member]</t>
  </si>
  <si>
    <t>Warrant to purchase of common stock</t>
  </si>
  <si>
    <t>Warrant average closing price percentage</t>
  </si>
  <si>
    <t>125.00%</t>
  </si>
  <si>
    <t>Long Term Debt [Member] | SK L-43, LLC [Member] | Pre-Advance Closing Average [Member]</t>
  </si>
  <si>
    <t>80.00%</t>
  </si>
  <si>
    <t>Long Term Debt [Member] | SK L-43, LLC [Member] | Post-Advance Closing Average [Member]</t>
  </si>
  <si>
    <t>Long Term Debt [Member] | SK L-43, LLC [Member] | Minimum [Member]</t>
  </si>
  <si>
    <t>Long Term Debt [Member] | SK L-43, LLC [Member] | Maximum [Member]</t>
  </si>
  <si>
    <t>Long Term Debt [Member] | SK L-43, LLC [Member] | April 1, 2017 and May 1, 2017 [Member]</t>
  </si>
  <si>
    <t>Additional loan</t>
  </si>
  <si>
    <t>Long Term Debt [Member] | Letter Agreement [Member] | SK L-43, LLC [Member]</t>
  </si>
  <si>
    <t>Debt maturity year</t>
  </si>
  <si>
    <t>2 years</t>
  </si>
  <si>
    <t>Long Term Debt [Member] | Letter Agreement [Member] | SK L-43, LLC [Member] | April 1, 2017 and May 1, 2017 [Member]</t>
  </si>
  <si>
    <t>Long Term Debt - Components of Interest Expense by Instrument Type (Details) - USD ($)</t>
  </si>
  <si>
    <t>Interest on convertible debentures</t>
  </si>
  <si>
    <t>Loss on debt conversions</t>
  </si>
  <si>
    <t>Interest on short and long term debt</t>
  </si>
  <si>
    <t>Accounts payable related finance charges</t>
  </si>
  <si>
    <t>Derivative Liabilities (Details Narrative) - USD ($)</t>
  </si>
  <si>
    <t>Derivative liabilities current</t>
  </si>
  <si>
    <t>Amount of loss excess of convertible notes face value</t>
  </si>
  <si>
    <t>Fair value of warrant</t>
  </si>
  <si>
    <t>Monthly trading volume increase percentage</t>
  </si>
  <si>
    <t>0.00%</t>
  </si>
  <si>
    <t>Minimum [Member] | Convertible Debt [Member]</t>
  </si>
  <si>
    <t>Convertible note interest rate in case of default</t>
  </si>
  <si>
    <t>Maximum [Member] | Convertible Debt [Member]</t>
  </si>
  <si>
    <t>50.00%</t>
  </si>
  <si>
    <t>Warrant [Member] | Minimum [Member]</t>
  </si>
  <si>
    <t>Warrant exercise period</t>
  </si>
  <si>
    <t>Conversion of ownership interest monthly</t>
  </si>
  <si>
    <t>Warrant [Member] | Maximum [Member]</t>
  </si>
  <si>
    <t>10 years</t>
  </si>
  <si>
    <t>Fair value of convertible debt</t>
  </si>
  <si>
    <t>Monthly trade volume, value</t>
  </si>
  <si>
    <t>Initially Available Convertible Note [Member]</t>
  </si>
  <si>
    <t>Derivative Liabilities - Summary of Derivative Liability Value (Details) - USD ($)</t>
  </si>
  <si>
    <t>Common Stock Warrants [Member]</t>
  </si>
  <si>
    <t>Convertible Debentures [Member]</t>
  </si>
  <si>
    <t>Derivative Liabilities - Summary of Changes in Fair Market Value of Derivative Liability (Details) - USD ($)</t>
  </si>
  <si>
    <t>Derivative liability, beginning balance</t>
  </si>
  <si>
    <t>Increase in derivative value due to issuances of convertible promissory notes</t>
  </si>
  <si>
    <t>Increase in derivative value attributable to issuance of warrants</t>
  </si>
  <si>
    <t>Change in fair market value of derivative liabilities due to the mark to market adjustment</t>
  </si>
  <si>
    <t>Debt conversions and redemptions</t>
  </si>
  <si>
    <t>Derivative liability - ending balance</t>
  </si>
  <si>
    <t>Changes in Stockholders' Equity (Deficit) (Details Narrative) - USD ($)</t>
  </si>
  <si>
    <t>Sep. 21, 2017</t>
  </si>
  <si>
    <t>Sep. 07, 2017</t>
  </si>
  <si>
    <t>Sep. 06, 2017</t>
  </si>
  <si>
    <t>Aug. 21, 2017</t>
  </si>
  <si>
    <t>Jul. 17, 2017</t>
  </si>
  <si>
    <t>Jun. 29, 2017</t>
  </si>
  <si>
    <t>Jun. 21, 2017</t>
  </si>
  <si>
    <t>Jun. 13, 2017</t>
  </si>
  <si>
    <t>Apr. 20, 2017</t>
  </si>
  <si>
    <t>Feb. 02, 2017</t>
  </si>
  <si>
    <t>Number of warrants exercised</t>
  </si>
  <si>
    <t>Proceeds from warrants exercised</t>
  </si>
  <si>
    <t>Shares converted into stock</t>
  </si>
  <si>
    <t>Shares converted into stock, value</t>
  </si>
  <si>
    <t>Debt instrument face amount</t>
  </si>
  <si>
    <t>Unpaid interest</t>
  </si>
  <si>
    <t>Conversion price per share</t>
  </si>
  <si>
    <t>Stock issued during period for services, value</t>
  </si>
  <si>
    <t>Transferring shares of common stock</t>
  </si>
  <si>
    <t>Warrants exercisable term</t>
  </si>
  <si>
    <t>Sixteen Service Providers [Member]</t>
  </si>
  <si>
    <t>Mr. Lawrence CFO/CCO[Member] | Equity Purchase Agreement And Registration Rights Agreement [Member]</t>
  </si>
  <si>
    <t>Six Service Providers [Member]</t>
  </si>
  <si>
    <t>Seven Service Providers [Member]</t>
  </si>
  <si>
    <t>Four Service Providers [Member]</t>
  </si>
  <si>
    <t>Five Service Providers [Member]</t>
  </si>
  <si>
    <t>Consultant [Member]</t>
  </si>
  <si>
    <t>Sale of stock price per share</t>
  </si>
  <si>
    <t>Consultant [Member] | Green Leaf Farms Holdings, LLC [Member]</t>
  </si>
  <si>
    <t>Landlord [Member]</t>
  </si>
  <si>
    <t>Consultant One [Member]</t>
  </si>
  <si>
    <t>Consultant One [Member] | Green Leaf Farms Holdings, LLC [Member]</t>
  </si>
  <si>
    <t>Common Stock [Member]</t>
  </si>
  <si>
    <t>Warrants [Member]</t>
  </si>
  <si>
    <t>3 years</t>
  </si>
  <si>
    <t>Warrants One [Member]</t>
  </si>
  <si>
    <t>Common Stock One [Member]</t>
  </si>
  <si>
    <t>Warrant [Member] | CEO [Member]</t>
  </si>
  <si>
    <t>Individual Investors [Member]</t>
  </si>
  <si>
    <t>Warrant Holder [Member]</t>
  </si>
  <si>
    <t>Another Individual Investors [Member]</t>
  </si>
  <si>
    <t>Individual Investors One [Member]</t>
  </si>
  <si>
    <t>Another Individual Investors One [Member]</t>
  </si>
  <si>
    <t>Preferred Stock [Member]</t>
  </si>
  <si>
    <t>Preferred stock, remaining undesignated</t>
  </si>
  <si>
    <t>Preferred stock designated</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Number of shares reserved</t>
  </si>
  <si>
    <t>Common Stock [Member] | CEO [Member]</t>
  </si>
  <si>
    <t>Options and Warrants (Details Narrative) - USD ($)</t>
  </si>
  <si>
    <t>Aug. 09, 2017</t>
  </si>
  <si>
    <t>Mar. 01, 2017</t>
  </si>
  <si>
    <t>Jan. 08, 2017</t>
  </si>
  <si>
    <t>Warrants to purchase common stock</t>
  </si>
  <si>
    <t>Proceeds from warrants</t>
  </si>
  <si>
    <t>Debt conversion price per share</t>
  </si>
  <si>
    <t>Number of options expired</t>
  </si>
  <si>
    <t>Strike price</t>
  </si>
  <si>
    <t>Note Holder [Member]</t>
  </si>
  <si>
    <t>Number of aggregate shares</t>
  </si>
  <si>
    <t>Securities Purchase Agreement [Member]</t>
  </si>
  <si>
    <t>Purchase price</t>
  </si>
  <si>
    <t>Warrant maturity date</t>
  </si>
  <si>
    <t>Sep. 14,
		2022</t>
  </si>
  <si>
    <t>Debt instrument maturity date</t>
  </si>
  <si>
    <t>Mar. 14,
		2018</t>
  </si>
  <si>
    <t>Nov. 8,
		2017</t>
  </si>
  <si>
    <t>Weighted average price</t>
  </si>
  <si>
    <t>Number of warrant expired</t>
  </si>
  <si>
    <t>Warrant strike price</t>
  </si>
  <si>
    <t>Individual Investor [Member]</t>
  </si>
  <si>
    <t>Individual Investor [Member] | Common Stock [Member]</t>
  </si>
  <si>
    <t>Individual Investor [Member] | Warrants [Member]</t>
  </si>
  <si>
    <t>Another Individual Investors [Member] | Warrants [Member]</t>
  </si>
  <si>
    <t>Individual Investor One [Member]</t>
  </si>
  <si>
    <t>Individual Investor One [Member] | Common Stock [Member]</t>
  </si>
  <si>
    <t>Individual Investors One [Member] | Warrant [Member]</t>
  </si>
  <si>
    <t>Another Individual Investors One [Member] | Warrants [Member]</t>
  </si>
  <si>
    <t>Stock issued during period acquisition, shares</t>
  </si>
  <si>
    <t>Stock option exercisable</t>
  </si>
  <si>
    <t>Stock option volatility rate</t>
  </si>
  <si>
    <t>Stock issued during period acquisition, value</t>
  </si>
  <si>
    <t>Director Brett Pojunis [Member]</t>
  </si>
  <si>
    <t>Stock option granted</t>
  </si>
  <si>
    <t>Stock option exercisable date</t>
  </si>
  <si>
    <t>Member of Board [Member]</t>
  </si>
  <si>
    <t>Member of Board One [Member]</t>
  </si>
  <si>
    <t>Income Taxes (Details Narrative)</t>
  </si>
  <si>
    <t>Federal net operating losses</t>
  </si>
  <si>
    <t>Net operating loss carry forwards expiration year</t>
  </si>
  <si>
    <t>Income Taxes - Schedule of Deferred Tax Assets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Non-Controlling Interest (Details Narrative) - USD ($)</t>
  </si>
  <si>
    <t>Noncontrolling interest</t>
  </si>
  <si>
    <t>Net loss attributable to parent</t>
  </si>
  <si>
    <t>Ten Individuals [Member]</t>
  </si>
  <si>
    <t>Minority interests ownership percent by parent</t>
  </si>
  <si>
    <t>15.60%</t>
  </si>
  <si>
    <t>Subsequent Events (Details Narrative) - USD ($)</t>
  </si>
  <si>
    <t>Nov. 20, 2017</t>
  </si>
  <si>
    <t>Nov. 10, 2017</t>
  </si>
  <si>
    <t>Nov. 08, 2017</t>
  </si>
  <si>
    <t>Oct. 02, 2017</t>
  </si>
  <si>
    <t>Officer's compensation</t>
  </si>
  <si>
    <t>Stock issued for service</t>
  </si>
  <si>
    <t>Shares issued for debt conversion</t>
  </si>
  <si>
    <t>Shares issued for debt conversion, shares</t>
  </si>
  <si>
    <t>Subsequent Event [Member]</t>
  </si>
  <si>
    <t>Number of shares issued as commitment fee</t>
  </si>
  <si>
    <t>Cancellation of shares</t>
  </si>
  <si>
    <t>Subsequent Event [Member] | Mr. Lawrence CFO/CCO[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1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7596769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2</v>
      </c>
    </row>
    <row r="4" spans="1:2">
      <c r="A4" s="4" t="s">
        <v>29</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801</v>
      </c>
      <c r="C3" s="7" t="n">
        <v>145119</v>
      </c>
    </row>
    <row r="4" spans="1:3">
      <c r="A4" s="4" t="s">
        <v>28</v>
      </c>
      <c r="B4" s="5" t="n">
        <v>99141</v>
      </c>
      <c r="C4" s="5" t="n">
        <v>85150</v>
      </c>
    </row>
    <row r="5" spans="1:3">
      <c r="A5" s="4" t="s">
        <v>29</v>
      </c>
      <c r="B5" s="5" t="n">
        <v>227012</v>
      </c>
      <c r="C5" s="4" t="s">
        <v>30</v>
      </c>
    </row>
    <row r="6" spans="1:3">
      <c r="A6" s="4" t="s">
        <v>31</v>
      </c>
      <c r="B6" s="5" t="n">
        <v>459954</v>
      </c>
      <c r="C6" s="5" t="n">
        <v>230269</v>
      </c>
    </row>
    <row r="7" spans="1:3">
      <c r="A7" s="4" t="s">
        <v>32</v>
      </c>
      <c r="B7" s="5" t="n">
        <v>407833</v>
      </c>
      <c r="C7" s="5" t="n">
        <v>29128</v>
      </c>
    </row>
    <row r="8" spans="1:3">
      <c r="A8" s="4" t="s">
        <v>33</v>
      </c>
      <c r="B8" s="5" t="n">
        <v>314146</v>
      </c>
      <c r="C8" s="5" t="n">
        <v>239220</v>
      </c>
    </row>
    <row r="9" spans="1:3">
      <c r="A9" s="4" t="s">
        <v>34</v>
      </c>
      <c r="B9" s="5" t="n">
        <v>1181933</v>
      </c>
      <c r="C9" s="5" t="n">
        <v>498617</v>
      </c>
    </row>
    <row r="10" spans="1:3">
      <c r="A10" s="3" t="s">
        <v>35</v>
      </c>
    </row>
    <row r="11" spans="1:3">
      <c r="A11" s="4" t="s">
        <v>36</v>
      </c>
      <c r="B11" s="5" t="n">
        <v>637177</v>
      </c>
      <c r="C11" s="5" t="n">
        <v>298861</v>
      </c>
    </row>
    <row r="12" spans="1:3">
      <c r="A12" s="4" t="s">
        <v>37</v>
      </c>
      <c r="B12" s="5" t="n">
        <v>417108</v>
      </c>
      <c r="C12" s="5" t="n">
        <v>293418</v>
      </c>
    </row>
    <row r="13" spans="1:3">
      <c r="A13" s="4" t="s">
        <v>38</v>
      </c>
      <c r="B13" s="5" t="n">
        <v>2500</v>
      </c>
      <c r="C13" s="4" t="s">
        <v>30</v>
      </c>
    </row>
    <row r="14" spans="1:3">
      <c r="A14" s="4" t="s">
        <v>39</v>
      </c>
      <c r="B14" s="5" t="n">
        <v>26325</v>
      </c>
      <c r="C14" s="5" t="n">
        <v>15656</v>
      </c>
    </row>
    <row r="15" spans="1:3">
      <c r="A15" s="4" t="s">
        <v>40</v>
      </c>
      <c r="B15" s="4" t="s">
        <v>30</v>
      </c>
      <c r="C15" s="5" t="n">
        <v>70000</v>
      </c>
    </row>
    <row r="16" spans="1:3">
      <c r="A16" s="4" t="s">
        <v>41</v>
      </c>
      <c r="B16" s="5" t="n">
        <v>77039</v>
      </c>
      <c r="C16" s="5" t="n">
        <v>58366</v>
      </c>
    </row>
    <row r="17" spans="1:3">
      <c r="A17" s="4" t="s">
        <v>42</v>
      </c>
      <c r="B17" s="5" t="n">
        <v>554784</v>
      </c>
      <c r="C17" s="5" t="n">
        <v>142940</v>
      </c>
    </row>
    <row r="18" spans="1:3">
      <c r="A18" s="4" t="s">
        <v>43</v>
      </c>
      <c r="B18" s="5" t="n">
        <v>1582282</v>
      </c>
      <c r="C18" s="5" t="n">
        <v>482674</v>
      </c>
    </row>
    <row r="19" spans="1:3">
      <c r="A19" s="4" t="s">
        <v>44</v>
      </c>
      <c r="B19" s="5" t="n">
        <v>3297215</v>
      </c>
      <c r="C19" s="5" t="n">
        <v>1361915</v>
      </c>
    </row>
    <row r="20" spans="1:3">
      <c r="A20" s="4" t="s">
        <v>45</v>
      </c>
      <c r="B20" s="5" t="n">
        <v>386028</v>
      </c>
      <c r="C20" s="5" t="n">
        <v>39729</v>
      </c>
    </row>
    <row r="21" spans="1:3">
      <c r="A21" s="4" t="s">
        <v>46</v>
      </c>
      <c r="B21" s="5" t="n">
        <v>3683243</v>
      </c>
      <c r="C21" s="5" t="n">
        <v>1401644</v>
      </c>
    </row>
    <row r="22" spans="1:3">
      <c r="A22" s="3" t="s">
        <v>47</v>
      </c>
    </row>
    <row r="23" spans="1:3">
      <c r="A23" s="4" t="s">
        <v>48</v>
      </c>
      <c r="B23" s="5" t="n">
        <v>568210</v>
      </c>
      <c r="C23" s="5" t="n">
        <v>524394</v>
      </c>
    </row>
    <row r="24" spans="1:3">
      <c r="A24" s="4" t="s">
        <v>49</v>
      </c>
      <c r="B24" s="5" t="n">
        <v>32610699</v>
      </c>
      <c r="C24" s="5" t="n">
        <v>29463343</v>
      </c>
    </row>
    <row r="25" spans="1:3">
      <c r="A25" s="4" t="s">
        <v>50</v>
      </c>
      <c r="B25" s="5" t="n">
        <v>828875</v>
      </c>
      <c r="C25" s="5" t="n">
        <v>11400</v>
      </c>
    </row>
    <row r="26" spans="1:3">
      <c r="A26" s="4" t="s">
        <v>51</v>
      </c>
      <c r="B26" s="5" t="n">
        <v>-36151435</v>
      </c>
      <c r="C26" s="5" t="n">
        <v>-30639417</v>
      </c>
    </row>
    <row r="27" spans="1:3">
      <c r="A27" s="4" t="s">
        <v>52</v>
      </c>
      <c r="B27" s="5" t="n">
        <v>-2129651</v>
      </c>
      <c r="C27" s="5" t="n">
        <v>-626280</v>
      </c>
    </row>
    <row r="28" spans="1:3">
      <c r="A28" s="4" t="s">
        <v>53</v>
      </c>
      <c r="B28" s="5" t="n">
        <v>-371659</v>
      </c>
      <c r="C28" s="5" t="n">
        <v>-276747</v>
      </c>
    </row>
    <row r="29" spans="1:3">
      <c r="A29" s="4" t="s">
        <v>54</v>
      </c>
      <c r="B29" s="5" t="n">
        <v>-2501310</v>
      </c>
      <c r="C29" s="5" t="n">
        <v>-903027</v>
      </c>
    </row>
    <row r="30" spans="1:3">
      <c r="A30" s="4" t="s">
        <v>55</v>
      </c>
      <c r="B30" s="5" t="n">
        <v>1181933</v>
      </c>
      <c r="C30" s="5" t="n">
        <v>498617</v>
      </c>
    </row>
    <row r="31" spans="1:3">
      <c r="A31" s="4" t="s">
        <v>56</v>
      </c>
    </row>
    <row r="32" spans="1:3">
      <c r="A32" s="3" t="s">
        <v>47</v>
      </c>
    </row>
    <row r="33" spans="1:3">
      <c r="A33" s="4" t="s">
        <v>57</v>
      </c>
      <c r="B33" s="5" t="n">
        <v>2000</v>
      </c>
      <c r="C33" s="5" t="n">
        <v>2000</v>
      </c>
    </row>
    <row r="34" spans="1:3">
      <c r="A34" s="4" t="s">
        <v>58</v>
      </c>
    </row>
    <row r="35" spans="1:3">
      <c r="A35" s="3" t="s">
        <v>47</v>
      </c>
    </row>
    <row r="36" spans="1:3">
      <c r="A36" s="4" t="s">
        <v>57</v>
      </c>
      <c r="B36" s="7" t="n">
        <v>12000</v>
      </c>
      <c r="C36" s="7"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6</v>
      </c>
    </row>
    <row r="4" spans="1:2">
      <c r="A4" s="4" t="s">
        <v>188</v>
      </c>
      <c r="B4" s="4" t="s">
        <v>189</v>
      </c>
    </row>
    <row r="5" spans="1:2">
      <c r="A5" s="4" t="s">
        <v>144</v>
      </c>
      <c r="B5" s="4" t="s">
        <v>190</v>
      </c>
    </row>
    <row r="6" spans="1:2">
      <c r="A6" s="4" t="s">
        <v>29</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7" t="n">
        <v>192961</v>
      </c>
      <c r="C2" s="7" t="n">
        <v>241634</v>
      </c>
    </row>
    <row r="3" spans="1:3">
      <c r="A3" s="4" t="s">
        <v>61</v>
      </c>
      <c r="B3" s="5" t="n">
        <v>284216</v>
      </c>
      <c r="C3" s="5" t="n">
        <v>60</v>
      </c>
    </row>
    <row r="4" spans="1:3">
      <c r="A4" s="4" t="s">
        <v>62</v>
      </c>
      <c r="B4" s="7" t="n">
        <v>538972</v>
      </c>
      <c r="C4" s="7" t="n">
        <v>885271</v>
      </c>
    </row>
    <row r="5" spans="1:3">
      <c r="A5" s="4" t="s">
        <v>63</v>
      </c>
      <c r="B5" s="8" t="n">
        <v>0.001</v>
      </c>
      <c r="C5" s="8" t="n">
        <v>0.001</v>
      </c>
    </row>
    <row r="6" spans="1:3">
      <c r="A6" s="4" t="s">
        <v>64</v>
      </c>
      <c r="B6" s="5" t="n">
        <v>1200000000</v>
      </c>
      <c r="C6" s="5" t="n">
        <v>1200000000</v>
      </c>
    </row>
    <row r="7" spans="1:3">
      <c r="A7" s="4" t="s">
        <v>65</v>
      </c>
      <c r="B7" s="5" t="n">
        <v>568209581</v>
      </c>
      <c r="C7" s="5" t="n">
        <v>524394239</v>
      </c>
    </row>
    <row r="8" spans="1:3">
      <c r="A8" s="4" t="s">
        <v>66</v>
      </c>
      <c r="B8" s="5" t="n">
        <v>568209581</v>
      </c>
      <c r="C8" s="5" t="n">
        <v>524394239</v>
      </c>
    </row>
    <row r="9" spans="1:3">
      <c r="A9" s="4" t="s">
        <v>67</v>
      </c>
      <c r="B9" s="5" t="n">
        <v>8258117</v>
      </c>
      <c r="C9" s="5" t="n">
        <v>1000000</v>
      </c>
    </row>
    <row r="10" spans="1:3">
      <c r="A10" s="4" t="s">
        <v>56</v>
      </c>
    </row>
    <row r="11" spans="1:3">
      <c r="A11" s="4" t="s">
        <v>68</v>
      </c>
      <c r="B11" s="8" t="n">
        <v>0.001</v>
      </c>
      <c r="C11" s="8" t="n">
        <v>0.001</v>
      </c>
    </row>
    <row r="12" spans="1:3">
      <c r="A12" s="4" t="s">
        <v>69</v>
      </c>
      <c r="B12" s="5" t="n">
        <v>2000000</v>
      </c>
      <c r="C12" s="5" t="n">
        <v>2000000</v>
      </c>
    </row>
    <row r="13" spans="1:3">
      <c r="A13" s="4" t="s">
        <v>70</v>
      </c>
      <c r="B13" s="5" t="n">
        <v>2000000</v>
      </c>
      <c r="C13" s="5" t="n">
        <v>2000000</v>
      </c>
    </row>
    <row r="14" spans="1:3">
      <c r="A14" s="4" t="s">
        <v>71</v>
      </c>
      <c r="B14" s="5" t="n">
        <v>2000000</v>
      </c>
      <c r="C14" s="5" t="n">
        <v>2000000</v>
      </c>
    </row>
    <row r="15" spans="1:3">
      <c r="A15" s="4" t="s">
        <v>58</v>
      </c>
    </row>
    <row r="16" spans="1:3">
      <c r="A16" s="4" t="s">
        <v>68</v>
      </c>
      <c r="B16" s="8" t="n">
        <v>0.001</v>
      </c>
      <c r="C16" s="8" t="n">
        <v>0.001</v>
      </c>
    </row>
    <row r="17" spans="1:3">
      <c r="A17" s="4" t="s">
        <v>69</v>
      </c>
      <c r="B17" s="5" t="n">
        <v>12000000</v>
      </c>
      <c r="C17" s="5" t="n">
        <v>12000000</v>
      </c>
    </row>
    <row r="18" spans="1:3">
      <c r="A18" s="4" t="s">
        <v>70</v>
      </c>
      <c r="B18" s="5" t="n">
        <v>12000000</v>
      </c>
      <c r="C18" s="5" t="n">
        <v>12000000</v>
      </c>
    </row>
    <row r="19" spans="1:3">
      <c r="A19" s="4" t="s">
        <v>71</v>
      </c>
      <c r="B19" s="5" t="n">
        <v>12000000</v>
      </c>
      <c r="C19"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241</v>
      </c>
      <c r="B1" s="2" t="s">
        <v>242</v>
      </c>
      <c r="C1" s="2" t="s">
        <v>2</v>
      </c>
      <c r="D1" s="2" t="s">
        <v>25</v>
      </c>
    </row>
    <row r="2" spans="1:4">
      <c r="A2" s="4" t="s">
        <v>192</v>
      </c>
      <c r="C2" s="7" t="n">
        <v>314146</v>
      </c>
      <c r="D2" s="7" t="n">
        <v>239220</v>
      </c>
    </row>
    <row r="3" spans="1:4">
      <c r="A3" s="4" t="s">
        <v>243</v>
      </c>
    </row>
    <row r="4" spans="1:4">
      <c r="A4" s="4" t="s">
        <v>192</v>
      </c>
      <c r="B4" s="7" t="n">
        <v>373842</v>
      </c>
    </row>
    <row r="5" spans="1:4">
      <c r="A5" s="4" t="s">
        <v>244</v>
      </c>
      <c r="B5" s="7" t="n">
        <v>1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45</v>
      </c>
      <c r="B1" s="2" t="s">
        <v>1</v>
      </c>
    </row>
    <row r="2" spans="1:3">
      <c r="B2" s="2" t="s">
        <v>2</v>
      </c>
    </row>
    <row r="3" spans="1:3">
      <c r="A3" s="4" t="s">
        <v>246</v>
      </c>
    </row>
    <row r="4" spans="1:3">
      <c r="A4" s="4" t="s">
        <v>247</v>
      </c>
      <c r="B4" s="4" t="s">
        <v>248</v>
      </c>
      <c r="C4" s="4" t="s">
        <v>249</v>
      </c>
    </row>
    <row r="5" spans="1:3">
      <c r="A5" s="4" t="s">
        <v>250</v>
      </c>
      <c r="B5" s="4" t="s">
        <v>251</v>
      </c>
      <c r="C5" s="4" t="s">
        <v>249</v>
      </c>
    </row>
    <row r="6" spans="1:3">
      <c r="A6" s="4" t="s">
        <v>252</v>
      </c>
      <c r="B6" s="4" t="s">
        <v>253</v>
      </c>
      <c r="C6" s="4" t="s">
        <v>249</v>
      </c>
    </row>
    <row r="7" spans="1:3">
      <c r="A7" s="4" t="s">
        <v>254</v>
      </c>
      <c r="B7" s="4" t="s">
        <v>20</v>
      </c>
      <c r="C7" s="4" t="s">
        <v>249</v>
      </c>
    </row>
    <row r="8" spans="1:3">
      <c r="A8" s="4" t="s">
        <v>255</v>
      </c>
    </row>
    <row r="9" spans="1:3">
      <c r="A9" s="4" t="s">
        <v>247</v>
      </c>
      <c r="B9" s="4" t="s">
        <v>256</v>
      </c>
      <c r="C9" s="4" t="s">
        <v>257</v>
      </c>
    </row>
    <row r="10" spans="1:3">
      <c r="A10" s="4" t="s">
        <v>250</v>
      </c>
      <c r="B10" s="4" t="s">
        <v>251</v>
      </c>
      <c r="C10" s="4" t="s">
        <v>257</v>
      </c>
    </row>
    <row r="11" spans="1:3">
      <c r="A11" s="4" t="s">
        <v>252</v>
      </c>
      <c r="B11" s="4" t="s">
        <v>258</v>
      </c>
      <c r="C11" s="4" t="s">
        <v>257</v>
      </c>
    </row>
    <row r="12" spans="1:3">
      <c r="A12" s="4" t="s">
        <v>254</v>
      </c>
      <c r="B12" s="4" t="s">
        <v>259</v>
      </c>
      <c r="C12" s="4" t="s">
        <v>257</v>
      </c>
    </row>
    <row r="13" spans="1:3"/>
    <row r="14" spans="1:3">
      <c r="A14" s="4" t="s">
        <v>249</v>
      </c>
      <c r="B14" s="4" t="s">
        <v>260</v>
      </c>
    </row>
    <row r="15" spans="1:3">
      <c r="A15" s="4" t="s">
        <v>257</v>
      </c>
      <c r="B15" s="4" t="s">
        <v>261</v>
      </c>
    </row>
  </sheetData>
  <mergeCells count="6">
    <mergeCell ref="A1:A2"/>
    <mergeCell ref="B1:C1"/>
    <mergeCell ref="B2:C2"/>
    <mergeCell ref="A13:C13"/>
    <mergeCell ref="B14:C14"/>
    <mergeCell ref="B15:C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v>
      </c>
      <c r="B1" s="2" t="s">
        <v>2</v>
      </c>
      <c r="C1" s="2" t="s">
        <v>263</v>
      </c>
      <c r="D1" s="2" t="s">
        <v>264</v>
      </c>
      <c r="E1" s="2" t="s">
        <v>265</v>
      </c>
      <c r="F1" s="2" t="s">
        <v>266</v>
      </c>
    </row>
    <row r="2" spans="1:6">
      <c r="A2" s="4" t="s">
        <v>267</v>
      </c>
    </row>
    <row r="3" spans="1:6">
      <c r="A3" s="4" t="s">
        <v>268</v>
      </c>
      <c r="F3" s="4" t="s">
        <v>269</v>
      </c>
    </row>
    <row r="4" spans="1:6">
      <c r="A4" s="4" t="s">
        <v>270</v>
      </c>
    </row>
    <row r="5" spans="1:6">
      <c r="A5" s="4" t="s">
        <v>268</v>
      </c>
      <c r="C5" s="4" t="s">
        <v>271</v>
      </c>
      <c r="E5" s="4" t="s">
        <v>272</v>
      </c>
    </row>
    <row r="6" spans="1:6">
      <c r="A6" s="4" t="s">
        <v>246</v>
      </c>
    </row>
    <row r="7" spans="1:6">
      <c r="A7" s="4" t="s">
        <v>268</v>
      </c>
      <c r="B7" s="4" t="s">
        <v>273</v>
      </c>
      <c r="D7" s="4" t="s">
        <v>273</v>
      </c>
      <c r="F7" s="4" t="s">
        <v>274</v>
      </c>
    </row>
    <row r="8" spans="1:6">
      <c r="A8" s="4" t="s">
        <v>275</v>
      </c>
      <c r="B8" s="4" t="s">
        <v>276</v>
      </c>
      <c r="D8" s="4" t="s">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8074</v>
      </c>
      <c r="C4" s="7" t="n">
        <v>59</v>
      </c>
      <c r="D4" s="7" t="n">
        <v>41144</v>
      </c>
      <c r="E4" s="7" t="n">
        <v>199</v>
      </c>
    </row>
    <row r="5" spans="1:5">
      <c r="A5" s="4" t="s">
        <v>77</v>
      </c>
      <c r="B5" s="5" t="n">
        <v>32806</v>
      </c>
      <c r="C5" s="4" t="s">
        <v>30</v>
      </c>
      <c r="D5" s="5" t="n">
        <v>35014</v>
      </c>
      <c r="E5" s="4" t="s">
        <v>30</v>
      </c>
    </row>
    <row r="6" spans="1:5">
      <c r="A6" s="4" t="s">
        <v>78</v>
      </c>
      <c r="B6" s="5" t="n">
        <v>5268</v>
      </c>
      <c r="C6" s="5" t="n">
        <v>59</v>
      </c>
      <c r="D6" s="5" t="n">
        <v>6130</v>
      </c>
      <c r="E6" s="5" t="n">
        <v>199</v>
      </c>
    </row>
    <row r="7" spans="1:5">
      <c r="A7" s="3" t="s">
        <v>79</v>
      </c>
    </row>
    <row r="8" spans="1:5">
      <c r="A8" s="4" t="s">
        <v>80</v>
      </c>
      <c r="B8" s="5" t="n">
        <v>334545</v>
      </c>
      <c r="C8" s="5" t="n">
        <v>7537</v>
      </c>
      <c r="D8" s="5" t="n">
        <v>427596</v>
      </c>
      <c r="E8" s="5" t="n">
        <v>24537</v>
      </c>
    </row>
    <row r="9" spans="1:5">
      <c r="A9" s="4" t="s">
        <v>81</v>
      </c>
      <c r="B9" s="5" t="n">
        <v>2559617</v>
      </c>
      <c r="C9" s="5" t="n">
        <v>234402</v>
      </c>
      <c r="D9" s="5" t="n">
        <v>3712483</v>
      </c>
      <c r="E9" s="5" t="n">
        <v>669992</v>
      </c>
    </row>
    <row r="10" spans="1:5">
      <c r="A10" s="4" t="s">
        <v>82</v>
      </c>
      <c r="B10" s="5" t="n">
        <v>34350</v>
      </c>
      <c r="C10" s="5" t="n">
        <v>44423</v>
      </c>
      <c r="D10" s="5" t="n">
        <v>156450</v>
      </c>
      <c r="E10" s="5" t="n">
        <v>131923</v>
      </c>
    </row>
    <row r="11" spans="1:5">
      <c r="A11" s="4" t="s">
        <v>83</v>
      </c>
      <c r="B11" s="5" t="n">
        <v>28542</v>
      </c>
      <c r="C11" s="5" t="n">
        <v>6969</v>
      </c>
      <c r="D11" s="5" t="n">
        <v>42850</v>
      </c>
      <c r="E11" s="5" t="n">
        <v>21583</v>
      </c>
    </row>
    <row r="12" spans="1:5">
      <c r="A12" s="4" t="s">
        <v>84</v>
      </c>
      <c r="B12" s="5" t="n">
        <v>2957054</v>
      </c>
      <c r="C12" s="5" t="n">
        <v>293331</v>
      </c>
      <c r="D12" s="5" t="n">
        <v>4339379</v>
      </c>
      <c r="E12" s="5" t="n">
        <v>848035</v>
      </c>
    </row>
    <row r="13" spans="1:5">
      <c r="A13" s="4" t="s">
        <v>85</v>
      </c>
      <c r="B13" s="5" t="n">
        <v>-2951786</v>
      </c>
      <c r="C13" s="5" t="n">
        <v>-293272</v>
      </c>
      <c r="D13" s="5" t="n">
        <v>-4333249</v>
      </c>
      <c r="E13" s="5" t="n">
        <v>-847836</v>
      </c>
    </row>
    <row r="14" spans="1:5">
      <c r="A14" s="3" t="s">
        <v>86</v>
      </c>
    </row>
    <row r="15" spans="1:5">
      <c r="A15" s="4" t="s">
        <v>87</v>
      </c>
      <c r="B15" s="4" t="s">
        <v>30</v>
      </c>
      <c r="C15" s="5" t="n">
        <v>34002</v>
      </c>
      <c r="D15" s="4" t="s">
        <v>30</v>
      </c>
      <c r="E15" s="5" t="n">
        <v>73505</v>
      </c>
    </row>
    <row r="16" spans="1:5">
      <c r="A16" s="4" t="s">
        <v>88</v>
      </c>
      <c r="B16" s="5" t="n">
        <v>-325133</v>
      </c>
      <c r="C16" s="5" t="n">
        <v>-64719</v>
      </c>
      <c r="D16" s="5" t="n">
        <v>-745048</v>
      </c>
      <c r="E16" s="5" t="n">
        <v>-345274</v>
      </c>
    </row>
    <row r="17" spans="1:5">
      <c r="A17" s="4" t="s">
        <v>89</v>
      </c>
      <c r="B17" s="5" t="n">
        <v>1339199</v>
      </c>
      <c r="C17" s="5" t="n">
        <v>-196086</v>
      </c>
      <c r="D17" s="5" t="n">
        <v>-528633</v>
      </c>
      <c r="E17" s="5" t="n">
        <v>-238679</v>
      </c>
    </row>
    <row r="18" spans="1:5">
      <c r="A18" s="4" t="s">
        <v>90</v>
      </c>
      <c r="B18" s="5" t="n">
        <v>1014066</v>
      </c>
      <c r="C18" s="5" t="n">
        <v>-226803</v>
      </c>
      <c r="D18" s="5" t="n">
        <v>-1273681</v>
      </c>
      <c r="E18" s="5" t="n">
        <v>-510448</v>
      </c>
    </row>
    <row r="19" spans="1:5">
      <c r="A19" s="4" t="s">
        <v>91</v>
      </c>
      <c r="B19" s="5" t="n">
        <v>-1937720</v>
      </c>
      <c r="C19" s="5" t="n">
        <v>-520075</v>
      </c>
      <c r="D19" s="5" t="n">
        <v>-5606930</v>
      </c>
      <c r="E19" s="5" t="n">
        <v>-1358284</v>
      </c>
    </row>
    <row r="20" spans="1:5">
      <c r="A20" s="4" t="s">
        <v>92</v>
      </c>
      <c r="B20" s="5" t="n">
        <v>37663</v>
      </c>
      <c r="C20" s="5" t="n">
        <v>16289</v>
      </c>
      <c r="D20" s="5" t="n">
        <v>94912</v>
      </c>
      <c r="E20" s="5" t="n">
        <v>31642</v>
      </c>
    </row>
    <row r="21" spans="1:5">
      <c r="A21" s="4" t="s">
        <v>93</v>
      </c>
      <c r="B21" s="7" t="n">
        <v>-1900057</v>
      </c>
      <c r="C21" s="7" t="n">
        <v>-503786</v>
      </c>
      <c r="D21" s="7" t="n">
        <v>-5512018</v>
      </c>
      <c r="E21" s="7" t="n">
        <v>-1326642</v>
      </c>
    </row>
    <row r="22" spans="1:5">
      <c r="A22" s="4" t="s">
        <v>94</v>
      </c>
      <c r="B22" s="5" t="n">
        <v>564473234</v>
      </c>
      <c r="C22" s="5" t="n">
        <v>431826412</v>
      </c>
      <c r="D22" s="5" t="n">
        <v>552533416</v>
      </c>
      <c r="E22" s="5" t="n">
        <v>398120154</v>
      </c>
    </row>
    <row r="23" spans="1:5">
      <c r="A23" s="4" t="s">
        <v>95</v>
      </c>
      <c r="B23" s="7" t="n">
        <v>0</v>
      </c>
      <c r="C23" s="7" t="n">
        <v>0</v>
      </c>
      <c r="D23" s="9" t="n">
        <v>-0.01</v>
      </c>
      <c r="E2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136</v>
      </c>
    </row>
    <row r="3" spans="1:3">
      <c r="A3" s="4" t="s">
        <v>278</v>
      </c>
      <c r="B3" s="7" t="n">
        <v>-36151435</v>
      </c>
      <c r="C3" s="7" t="n">
        <v>-30639417</v>
      </c>
    </row>
    <row r="4" spans="1:3">
      <c r="A4" s="4" t="s">
        <v>279</v>
      </c>
      <c r="B4" s="7" t="n">
        <v>2837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0</v>
      </c>
      <c r="B1" s="2" t="s">
        <v>281</v>
      </c>
      <c r="C1" s="2" t="s">
        <v>282</v>
      </c>
      <c r="D1" s="2" t="s">
        <v>283</v>
      </c>
      <c r="E1" s="2" t="s">
        <v>284</v>
      </c>
      <c r="F1" s="2" t="s">
        <v>285</v>
      </c>
      <c r="G1" s="2" t="s">
        <v>286</v>
      </c>
      <c r="H1" s="2" t="s">
        <v>286</v>
      </c>
      <c r="I1" s="2" t="s">
        <v>287</v>
      </c>
      <c r="J1" s="2" t="s">
        <v>288</v>
      </c>
      <c r="K1" s="2" t="s">
        <v>289</v>
      </c>
      <c r="L1" s="2" t="s">
        <v>290</v>
      </c>
      <c r="M1" s="2" t="s">
        <v>2</v>
      </c>
      <c r="N1" s="2" t="s">
        <v>74</v>
      </c>
    </row>
    <row r="2" spans="1:14">
      <c r="A2" s="4" t="s">
        <v>291</v>
      </c>
      <c r="C2" s="5" t="n">
        <v>5005435</v>
      </c>
    </row>
    <row r="3" spans="1:14">
      <c r="A3" s="4" t="s">
        <v>292</v>
      </c>
      <c r="M3" s="7" t="n">
        <v>-178300</v>
      </c>
      <c r="N3" s="7" t="n">
        <v>-339000</v>
      </c>
    </row>
    <row r="4" spans="1:14">
      <c r="A4" s="4" t="s">
        <v>293</v>
      </c>
      <c r="F4" s="5" t="n">
        <v>1265411</v>
      </c>
      <c r="I4" s="5" t="n">
        <v>632706</v>
      </c>
    </row>
    <row r="5" spans="1:14">
      <c r="A5" s="4" t="s">
        <v>294</v>
      </c>
      <c r="M5" s="5" t="n">
        <v>673636</v>
      </c>
      <c r="N5" s="5" t="n">
        <v>146923</v>
      </c>
    </row>
    <row r="6" spans="1:14">
      <c r="A6" s="4" t="s">
        <v>295</v>
      </c>
      <c r="M6" s="5" t="n">
        <v>517186</v>
      </c>
      <c r="N6" s="7" t="n">
        <v>15000</v>
      </c>
    </row>
    <row r="7" spans="1:14">
      <c r="A7" s="4" t="s">
        <v>296</v>
      </c>
      <c r="M7" s="7" t="n">
        <v>93209</v>
      </c>
    </row>
    <row r="8" spans="1:14">
      <c r="A8" s="4" t="s">
        <v>297</v>
      </c>
    </row>
    <row r="9" spans="1:14">
      <c r="A9" s="4" t="s">
        <v>291</v>
      </c>
      <c r="B9" s="5" t="n">
        <v>150000</v>
      </c>
    </row>
    <row r="10" spans="1:14">
      <c r="A10" s="4" t="s">
        <v>292</v>
      </c>
      <c r="B10" s="7" t="n">
        <v>15000</v>
      </c>
    </row>
    <row r="11" spans="1:14">
      <c r="A11" s="4" t="s">
        <v>298</v>
      </c>
    </row>
    <row r="12" spans="1:14">
      <c r="A12" s="4" t="s">
        <v>299</v>
      </c>
      <c r="D12" s="5" t="n">
        <v>2000000</v>
      </c>
    </row>
    <row r="13" spans="1:14">
      <c r="A13" s="4" t="s">
        <v>300</v>
      </c>
      <c r="D13" s="9" t="n">
        <v>0.17</v>
      </c>
    </row>
    <row r="14" spans="1:14">
      <c r="A14" s="4" t="s">
        <v>301</v>
      </c>
      <c r="D14" s="4" t="s">
        <v>302</v>
      </c>
    </row>
    <row r="15" spans="1:14">
      <c r="A15" s="4" t="s">
        <v>303</v>
      </c>
      <c r="D15" s="10" t="n">
        <v>0.08939999999999999</v>
      </c>
    </row>
    <row r="16" spans="1:14">
      <c r="A16" s="4" t="s">
        <v>304</v>
      </c>
      <c r="D16" s="7" t="n">
        <v>178765</v>
      </c>
    </row>
    <row r="17" spans="1:14">
      <c r="A17" s="4" t="s">
        <v>305</v>
      </c>
    </row>
    <row r="18" spans="1:14">
      <c r="A18" s="4" t="s">
        <v>292</v>
      </c>
      <c r="G18" s="7" t="n">
        <v>42200</v>
      </c>
    </row>
    <row r="19" spans="1:14">
      <c r="A19" s="4" t="s">
        <v>299</v>
      </c>
      <c r="E19" s="5" t="n">
        <v>2000000</v>
      </c>
    </row>
    <row r="20" spans="1:14">
      <c r="A20" s="4" t="s">
        <v>300</v>
      </c>
      <c r="E20" s="9" t="n">
        <v>0.17</v>
      </c>
    </row>
    <row r="21" spans="1:14">
      <c r="A21" s="4" t="s">
        <v>303</v>
      </c>
      <c r="E21" s="10" t="n">
        <v>0.08939999999999999</v>
      </c>
    </row>
    <row r="22" spans="1:14">
      <c r="A22" s="4" t="s">
        <v>304</v>
      </c>
      <c r="E22" s="7" t="n">
        <v>178765</v>
      </c>
    </row>
    <row r="23" spans="1:14">
      <c r="A23" s="4" t="s">
        <v>293</v>
      </c>
      <c r="G23" s="5" t="n">
        <v>250000</v>
      </c>
    </row>
    <row r="24" spans="1:14">
      <c r="A24" s="4" t="s">
        <v>306</v>
      </c>
      <c r="G24" s="7" t="n">
        <v>42200</v>
      </c>
    </row>
    <row r="25" spans="1:14">
      <c r="A25" s="4" t="s">
        <v>307</v>
      </c>
    </row>
    <row r="26" spans="1:14">
      <c r="A26" s="4" t="s">
        <v>299</v>
      </c>
      <c r="H26" s="5" t="n">
        <v>1750000</v>
      </c>
    </row>
    <row r="27" spans="1:14">
      <c r="A27" s="4" t="s">
        <v>300</v>
      </c>
      <c r="G27" s="9" t="n">
        <v>0.17</v>
      </c>
      <c r="H27" s="9" t="n">
        <v>0.17</v>
      </c>
    </row>
    <row r="28" spans="1:14">
      <c r="A28" s="4" t="s">
        <v>301</v>
      </c>
      <c r="H28" s="4" t="s">
        <v>308</v>
      </c>
    </row>
    <row r="29" spans="1:14">
      <c r="A29" s="4" t="s">
        <v>303</v>
      </c>
      <c r="G29" s="11" t="n">
        <v>0.1409</v>
      </c>
      <c r="H29" s="10" t="n">
        <v>0.1409</v>
      </c>
    </row>
    <row r="30" spans="1:14">
      <c r="A30" s="4" t="s">
        <v>304</v>
      </c>
      <c r="H30" s="7" t="n">
        <v>246621</v>
      </c>
    </row>
    <row r="31" spans="1:14">
      <c r="A31" s="4" t="s">
        <v>309</v>
      </c>
    </row>
    <row r="32" spans="1:14">
      <c r="A32" s="4" t="s">
        <v>299</v>
      </c>
      <c r="H32" s="5" t="n">
        <v>1750000</v>
      </c>
    </row>
    <row r="33" spans="1:14">
      <c r="A33" s="4" t="s">
        <v>300</v>
      </c>
      <c r="G33" s="12" t="n">
        <v>0.17</v>
      </c>
      <c r="H33" s="9" t="n">
        <v>0.17</v>
      </c>
    </row>
    <row r="34" spans="1:14">
      <c r="A34" s="4" t="s">
        <v>301</v>
      </c>
      <c r="H34" s="4" t="s">
        <v>308</v>
      </c>
    </row>
    <row r="35" spans="1:14">
      <c r="A35" s="4" t="s">
        <v>303</v>
      </c>
      <c r="G35" s="11" t="n">
        <v>0.1409</v>
      </c>
      <c r="H35" s="10" t="n">
        <v>0.1409</v>
      </c>
    </row>
    <row r="36" spans="1:14">
      <c r="A36" s="4" t="s">
        <v>304</v>
      </c>
      <c r="H36" s="7" t="n">
        <v>246621</v>
      </c>
    </row>
    <row r="37" spans="1:14">
      <c r="A37" s="4" t="s">
        <v>310</v>
      </c>
    </row>
    <row r="38" spans="1:14">
      <c r="A38" s="4" t="s">
        <v>291</v>
      </c>
      <c r="L38" s="5" t="n">
        <v>2000000</v>
      </c>
    </row>
    <row r="39" spans="1:14">
      <c r="A39" s="4" t="s">
        <v>292</v>
      </c>
      <c r="L39" s="7" t="n">
        <v>34600</v>
      </c>
    </row>
    <row r="40" spans="1:14">
      <c r="A40" s="4" t="s">
        <v>293</v>
      </c>
      <c r="K40" s="5" t="n">
        <v>14000000</v>
      </c>
    </row>
    <row r="41" spans="1:14">
      <c r="A41" s="4" t="s">
        <v>306</v>
      </c>
      <c r="K41" s="7" t="n">
        <v>350000</v>
      </c>
    </row>
    <row r="42" spans="1:14">
      <c r="A42" s="4" t="s">
        <v>311</v>
      </c>
    </row>
    <row r="43" spans="1:14">
      <c r="A43" s="4" t="s">
        <v>293</v>
      </c>
      <c r="K43" s="5" t="n">
        <v>14000000</v>
      </c>
    </row>
    <row r="44" spans="1:14">
      <c r="A44" s="4" t="s">
        <v>312</v>
      </c>
      <c r="K44" s="9" t="n">
        <v>0.05</v>
      </c>
    </row>
    <row r="45" spans="1:14">
      <c r="A45" s="4" t="s">
        <v>313</v>
      </c>
    </row>
    <row r="46" spans="1:14">
      <c r="A46" s="4" t="s">
        <v>293</v>
      </c>
      <c r="K46" s="5" t="n">
        <v>14000000</v>
      </c>
    </row>
    <row r="47" spans="1:14">
      <c r="A47" s="4" t="s">
        <v>314</v>
      </c>
    </row>
    <row r="48" spans="1:14">
      <c r="A48" s="4" t="s">
        <v>299</v>
      </c>
      <c r="H48" s="5" t="n">
        <v>3000000</v>
      </c>
    </row>
    <row r="49" spans="1:14">
      <c r="A49" s="4" t="s">
        <v>300</v>
      </c>
      <c r="G49" s="12" t="n">
        <v>0.17</v>
      </c>
      <c r="H49" s="9" t="n">
        <v>0.17</v>
      </c>
    </row>
    <row r="50" spans="1:14">
      <c r="A50" s="4" t="s">
        <v>301</v>
      </c>
      <c r="H50" s="4" t="s">
        <v>308</v>
      </c>
    </row>
    <row r="51" spans="1:14">
      <c r="A51" s="4" t="s">
        <v>303</v>
      </c>
      <c r="G51" s="10" t="n">
        <v>0.1409</v>
      </c>
      <c r="H51" s="10" t="n">
        <v>0.1409</v>
      </c>
    </row>
    <row r="52" spans="1:14">
      <c r="A52" s="4" t="s">
        <v>304</v>
      </c>
      <c r="H52" s="7" t="n">
        <v>422779</v>
      </c>
    </row>
    <row r="53" spans="1:14">
      <c r="A53" s="4" t="s">
        <v>315</v>
      </c>
    </row>
    <row r="54" spans="1:14">
      <c r="A54" s="4" t="s">
        <v>300</v>
      </c>
      <c r="J54" s="9" t="n">
        <v>0.07000000000000001</v>
      </c>
    </row>
    <row r="55" spans="1:14">
      <c r="A55" s="4" t="s">
        <v>301</v>
      </c>
      <c r="J55" s="4" t="s">
        <v>316</v>
      </c>
    </row>
    <row r="56" spans="1:14">
      <c r="A56" s="4" t="s">
        <v>303</v>
      </c>
      <c r="J56" s="10" t="n">
        <v>0.0525</v>
      </c>
    </row>
    <row r="57" spans="1:14">
      <c r="A57" s="4" t="s">
        <v>317</v>
      </c>
      <c r="J57" s="5" t="n">
        <v>2000000</v>
      </c>
    </row>
    <row r="58" spans="1:14">
      <c r="A58" s="4" t="s">
        <v>318</v>
      </c>
      <c r="J58" s="4" t="s">
        <v>319</v>
      </c>
    </row>
    <row r="59" spans="1:14">
      <c r="A59" s="4" t="s">
        <v>320</v>
      </c>
      <c r="J59" s="7" t="n">
        <v>105083</v>
      </c>
    </row>
    <row r="60" spans="1:14">
      <c r="A60" s="4" t="s">
        <v>321</v>
      </c>
    </row>
    <row r="61" spans="1:14">
      <c r="A61" s="4" t="s">
        <v>300</v>
      </c>
      <c r="J61" s="9" t="n">
        <v>0.07000000000000001</v>
      </c>
    </row>
    <row r="62" spans="1:14">
      <c r="A62" s="4" t="s">
        <v>301</v>
      </c>
      <c r="J62" s="4" t="s">
        <v>316</v>
      </c>
    </row>
    <row r="63" spans="1:14">
      <c r="A63" s="4" t="s">
        <v>303</v>
      </c>
      <c r="J63" s="10" t="n">
        <v>0.0525</v>
      </c>
    </row>
    <row r="64" spans="1:14">
      <c r="A64" s="4" t="s">
        <v>317</v>
      </c>
      <c r="J64" s="5" t="n">
        <v>1000000</v>
      </c>
    </row>
    <row r="65" spans="1:14">
      <c r="A65" s="4" t="s">
        <v>318</v>
      </c>
      <c r="J65" s="4" t="s">
        <v>319</v>
      </c>
    </row>
    <row r="66" spans="1:14">
      <c r="A66" s="4" t="s">
        <v>320</v>
      </c>
      <c r="J66" s="7" t="n">
        <v>52542</v>
      </c>
    </row>
    <row r="67" spans="1:14">
      <c r="A67" s="4" t="s">
        <v>322</v>
      </c>
    </row>
    <row r="68" spans="1:14">
      <c r="A68" s="4" t="s">
        <v>291</v>
      </c>
      <c r="L68" s="5" t="n">
        <v>2000000</v>
      </c>
    </row>
    <row r="69" spans="1:14">
      <c r="A69" s="4" t="s">
        <v>292</v>
      </c>
      <c r="L69" s="7" t="n">
        <v>34600</v>
      </c>
    </row>
    <row r="70" spans="1:14">
      <c r="A70" s="4" t="s">
        <v>323</v>
      </c>
    </row>
    <row r="71" spans="1:14">
      <c r="A71" s="4" t="s">
        <v>291</v>
      </c>
      <c r="L71" s="5" t="n">
        <v>3000000</v>
      </c>
    </row>
    <row r="72" spans="1:14">
      <c r="A72" s="4" t="s">
        <v>292</v>
      </c>
      <c r="L72" s="7" t="n">
        <v>51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4</v>
      </c>
      <c r="B1" s="2" t="s">
        <v>2</v>
      </c>
      <c r="C1" s="2" t="s">
        <v>25</v>
      </c>
    </row>
    <row r="2" spans="1:3">
      <c r="A2" s="4" t="s">
        <v>325</v>
      </c>
      <c r="B2" s="7" t="n">
        <v>839000</v>
      </c>
      <c r="C2" s="7" t="n">
        <v>143000</v>
      </c>
    </row>
    <row r="3" spans="1:3">
      <c r="A3" s="4" t="s">
        <v>61</v>
      </c>
      <c r="B3" s="5" t="n">
        <v>284216</v>
      </c>
      <c r="C3" s="5" t="n">
        <v>60</v>
      </c>
    </row>
    <row r="4" spans="1:3">
      <c r="A4" s="4" t="s">
        <v>326</v>
      </c>
      <c r="B4" s="5" t="n">
        <v>386028</v>
      </c>
      <c r="C4" s="5" t="n">
        <v>39729</v>
      </c>
    </row>
    <row r="5" spans="1:3">
      <c r="A5" s="4" t="s">
        <v>327</v>
      </c>
      <c r="B5" s="5" t="n">
        <v>538972</v>
      </c>
      <c r="C5" s="5" t="n">
        <v>885271</v>
      </c>
    </row>
    <row r="6" spans="1:3">
      <c r="A6" s="4" t="s">
        <v>43</v>
      </c>
      <c r="B6" s="5" t="n">
        <v>1582282</v>
      </c>
      <c r="C6" s="5" t="n">
        <v>482674</v>
      </c>
    </row>
    <row r="7" spans="1:3">
      <c r="A7" s="4" t="s">
        <v>328</v>
      </c>
      <c r="B7" s="5" t="n">
        <v>270000</v>
      </c>
      <c r="C7" s="5" t="n">
        <v>300000</v>
      </c>
    </row>
    <row r="8" spans="1:3">
      <c r="A8" s="4" t="s">
        <v>60</v>
      </c>
      <c r="B8" s="5" t="n">
        <v>192961</v>
      </c>
      <c r="C8" s="5" t="n">
        <v>241634</v>
      </c>
    </row>
    <row r="9" spans="1:3">
      <c r="A9" s="4" t="s">
        <v>329</v>
      </c>
    </row>
    <row r="10" spans="1:3">
      <c r="A10" s="4" t="s">
        <v>325</v>
      </c>
      <c r="B10" s="5" t="n">
        <v>839000</v>
      </c>
      <c r="C10" s="5" t="n">
        <v>143000</v>
      </c>
    </row>
    <row r="11" spans="1:3">
      <c r="A11" s="4" t="s">
        <v>61</v>
      </c>
      <c r="B11" s="5" t="n">
        <v>284216</v>
      </c>
      <c r="C11" s="5" t="n">
        <v>60</v>
      </c>
    </row>
    <row r="12" spans="1:3">
      <c r="A12" s="4" t="s">
        <v>326</v>
      </c>
      <c r="B12" s="5" t="n">
        <v>925000</v>
      </c>
    </row>
    <row r="13" spans="1:3">
      <c r="A13" s="4" t="s">
        <v>327</v>
      </c>
      <c r="B13" s="5" t="n">
        <v>538972</v>
      </c>
      <c r="C13" s="5" t="n">
        <v>885271</v>
      </c>
    </row>
    <row r="14" spans="1:3">
      <c r="A14" s="4" t="s">
        <v>43</v>
      </c>
      <c r="B14" s="5" t="n">
        <v>1582282</v>
      </c>
      <c r="C14" s="5" t="n">
        <v>482674</v>
      </c>
    </row>
    <row r="15" spans="1:3">
      <c r="A15" s="4" t="s">
        <v>328</v>
      </c>
      <c r="B15" s="5" t="n">
        <v>270000</v>
      </c>
      <c r="C15" s="5" t="n">
        <v>300000</v>
      </c>
    </row>
    <row r="16" spans="1:3">
      <c r="A16" s="4" t="s">
        <v>60</v>
      </c>
      <c r="B16" s="7" t="n">
        <v>192961</v>
      </c>
      <c r="C16" s="7" t="n">
        <v>2416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25</v>
      </c>
      <c r="D1" s="2" t="s">
        <v>331</v>
      </c>
    </row>
    <row r="2" spans="1:4">
      <c r="A2" s="4" t="s">
        <v>332</v>
      </c>
      <c r="B2" s="7" t="n">
        <v>1582282</v>
      </c>
      <c r="C2" s="7" t="n">
        <v>482674</v>
      </c>
      <c r="D2" s="7" t="n">
        <v>1038504</v>
      </c>
    </row>
    <row r="3" spans="1:4">
      <c r="A3" s="4" t="s">
        <v>333</v>
      </c>
    </row>
    <row r="4" spans="1:4">
      <c r="A4" s="4" t="s">
        <v>27</v>
      </c>
      <c r="B4" s="5" t="n">
        <v>133801</v>
      </c>
      <c r="C4" s="5" t="n">
        <v>145119</v>
      </c>
    </row>
    <row r="5" spans="1:4">
      <c r="A5" s="4" t="s">
        <v>334</v>
      </c>
      <c r="B5" s="5" t="n">
        <v>133801</v>
      </c>
      <c r="C5" s="5" t="n">
        <v>145119</v>
      </c>
    </row>
    <row r="6" spans="1:4">
      <c r="A6" s="4" t="s">
        <v>335</v>
      </c>
      <c r="B6" s="4" t="s">
        <v>30</v>
      </c>
      <c r="C6" s="4" t="s">
        <v>30</v>
      </c>
    </row>
    <row r="7" spans="1:4">
      <c r="A7" s="4" t="s">
        <v>326</v>
      </c>
      <c r="B7" s="4" t="s">
        <v>30</v>
      </c>
      <c r="C7" s="4" t="s">
        <v>30</v>
      </c>
    </row>
    <row r="8" spans="1:4">
      <c r="A8" s="4" t="s">
        <v>336</v>
      </c>
      <c r="B8" s="4" t="s">
        <v>30</v>
      </c>
      <c r="C8" s="4" t="s">
        <v>30</v>
      </c>
    </row>
    <row r="9" spans="1:4">
      <c r="A9" s="4" t="s">
        <v>332</v>
      </c>
      <c r="B9" s="4" t="s">
        <v>30</v>
      </c>
      <c r="C9" s="4" t="s">
        <v>30</v>
      </c>
    </row>
    <row r="10" spans="1:4">
      <c r="A10" s="4" t="s">
        <v>337</v>
      </c>
      <c r="B10" s="4" t="s">
        <v>30</v>
      </c>
      <c r="C10" s="4" t="s">
        <v>30</v>
      </c>
    </row>
    <row r="11" spans="1:4">
      <c r="A11" s="4" t="s">
        <v>338</v>
      </c>
      <c r="B11" s="5" t="n">
        <v>133801</v>
      </c>
      <c r="C11" s="5" t="n">
        <v>145119</v>
      </c>
    </row>
    <row r="12" spans="1:4">
      <c r="A12" s="4" t="s">
        <v>339</v>
      </c>
    </row>
    <row r="13" spans="1:4">
      <c r="A13" s="4" t="s">
        <v>27</v>
      </c>
      <c r="B13" s="4" t="s">
        <v>30</v>
      </c>
      <c r="C13" s="4" t="s">
        <v>30</v>
      </c>
    </row>
    <row r="14" spans="1:4">
      <c r="A14" s="4" t="s">
        <v>334</v>
      </c>
      <c r="B14" s="4" t="s">
        <v>30</v>
      </c>
      <c r="C14" s="4" t="s">
        <v>30</v>
      </c>
    </row>
    <row r="15" spans="1:4">
      <c r="A15" s="4" t="s">
        <v>335</v>
      </c>
      <c r="B15" s="4" t="s">
        <v>30</v>
      </c>
      <c r="C15" s="4" t="s">
        <v>30</v>
      </c>
    </row>
    <row r="16" spans="1:4">
      <c r="A16" s="4" t="s">
        <v>326</v>
      </c>
      <c r="B16" s="5" t="n">
        <v>386028</v>
      </c>
      <c r="C16" s="5" t="n">
        <v>39729</v>
      </c>
    </row>
    <row r="17" spans="1:4">
      <c r="A17" s="4" t="s">
        <v>336</v>
      </c>
      <c r="B17" s="5" t="n">
        <v>554784</v>
      </c>
      <c r="C17" s="5" t="n">
        <v>142940</v>
      </c>
    </row>
    <row r="18" spans="1:4">
      <c r="A18" s="4" t="s">
        <v>332</v>
      </c>
      <c r="B18" s="4" t="s">
        <v>30</v>
      </c>
      <c r="C18" s="4" t="s">
        <v>30</v>
      </c>
    </row>
    <row r="19" spans="1:4">
      <c r="A19" s="4" t="s">
        <v>337</v>
      </c>
      <c r="B19" s="5" t="n">
        <v>940812</v>
      </c>
      <c r="C19" s="5" t="n">
        <v>182669</v>
      </c>
    </row>
    <row r="20" spans="1:4">
      <c r="A20" s="4" t="s">
        <v>338</v>
      </c>
      <c r="B20" s="5" t="n">
        <v>-940812</v>
      </c>
      <c r="C20" s="5" t="n">
        <v>-182669</v>
      </c>
    </row>
    <row r="21" spans="1:4">
      <c r="A21" s="4" t="s">
        <v>340</v>
      </c>
    </row>
    <row r="22" spans="1:4">
      <c r="A22" s="4" t="s">
        <v>27</v>
      </c>
      <c r="B22" s="4" t="s">
        <v>30</v>
      </c>
      <c r="C22" s="4" t="s">
        <v>30</v>
      </c>
    </row>
    <row r="23" spans="1:4">
      <c r="A23" s="4" t="s">
        <v>334</v>
      </c>
      <c r="B23" s="4" t="s">
        <v>30</v>
      </c>
      <c r="C23" s="4" t="s">
        <v>30</v>
      </c>
    </row>
    <row r="24" spans="1:4">
      <c r="A24" s="4" t="s">
        <v>335</v>
      </c>
      <c r="B24" s="5" t="n">
        <v>77039</v>
      </c>
      <c r="C24" s="5" t="n">
        <v>58366</v>
      </c>
    </row>
    <row r="25" spans="1:4">
      <c r="A25" s="4" t="s">
        <v>326</v>
      </c>
      <c r="B25" s="4" t="s">
        <v>30</v>
      </c>
      <c r="C25" s="4" t="s">
        <v>30</v>
      </c>
    </row>
    <row r="26" spans="1:4">
      <c r="A26" s="4" t="s">
        <v>336</v>
      </c>
      <c r="B26" s="4" t="s">
        <v>30</v>
      </c>
      <c r="C26" s="4" t="s">
        <v>30</v>
      </c>
    </row>
    <row r="27" spans="1:4">
      <c r="A27" s="4" t="s">
        <v>332</v>
      </c>
      <c r="B27" s="5" t="n">
        <v>1582282</v>
      </c>
      <c r="C27" s="5" t="n">
        <v>482674</v>
      </c>
    </row>
    <row r="28" spans="1:4">
      <c r="A28" s="4" t="s">
        <v>337</v>
      </c>
      <c r="B28" s="5" t="n">
        <v>1659321</v>
      </c>
      <c r="C28" s="5" t="n">
        <v>541040</v>
      </c>
    </row>
    <row r="29" spans="1:4">
      <c r="A29" s="4" t="s">
        <v>338</v>
      </c>
      <c r="B29" s="7" t="n">
        <v>-1659321</v>
      </c>
      <c r="C29" s="7" t="n">
        <v>-5410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145</v>
      </c>
    </row>
    <row r="3" spans="1:3">
      <c r="A3" s="4" t="s">
        <v>60</v>
      </c>
      <c r="B3" s="7" t="n">
        <v>192961</v>
      </c>
      <c r="C3" s="7" t="n">
        <v>241634</v>
      </c>
    </row>
    <row r="4" spans="1:3">
      <c r="A4" s="4" t="s">
        <v>62</v>
      </c>
      <c r="B4" s="5" t="n">
        <v>538972</v>
      </c>
      <c r="C4" s="5" t="n">
        <v>885271</v>
      </c>
    </row>
    <row r="5" spans="1:3">
      <c r="A5" s="4" t="s">
        <v>61</v>
      </c>
      <c r="B5" s="7" t="n">
        <v>284216</v>
      </c>
      <c r="C5" s="7" t="n">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42</v>
      </c>
      <c r="B1" s="2" t="s">
        <v>266</v>
      </c>
      <c r="C1" s="2" t="s">
        <v>2</v>
      </c>
      <c r="D1" s="2" t="s">
        <v>263</v>
      </c>
      <c r="E1" s="2" t="s">
        <v>264</v>
      </c>
      <c r="F1" s="2" t="s">
        <v>265</v>
      </c>
    </row>
    <row r="2" spans="1:6">
      <c r="A2" s="4" t="s">
        <v>343</v>
      </c>
    </row>
    <row r="3" spans="1:6">
      <c r="A3" s="4" t="s">
        <v>275</v>
      </c>
      <c r="B3" s="4" t="s">
        <v>271</v>
      </c>
    </row>
    <row r="4" spans="1:6">
      <c r="A4" s="4" t="s">
        <v>344</v>
      </c>
    </row>
    <row r="5" spans="1:6">
      <c r="A5" s="4" t="s">
        <v>275</v>
      </c>
      <c r="B5" s="4" t="s">
        <v>345</v>
      </c>
    </row>
    <row r="6" spans="1:6">
      <c r="A6" s="4" t="s">
        <v>267</v>
      </c>
    </row>
    <row r="7" spans="1:6">
      <c r="A7" s="4" t="s">
        <v>268</v>
      </c>
      <c r="B7" s="4" t="s">
        <v>269</v>
      </c>
    </row>
    <row r="8" spans="1:6">
      <c r="A8" s="4" t="s">
        <v>346</v>
      </c>
    </row>
    <row r="9" spans="1:6">
      <c r="A9" s="4" t="s">
        <v>275</v>
      </c>
      <c r="B9" s="4" t="s">
        <v>345</v>
      </c>
    </row>
    <row r="10" spans="1:6">
      <c r="A10" s="4" t="s">
        <v>347</v>
      </c>
      <c r="B10" s="7" t="n">
        <v>60000</v>
      </c>
    </row>
    <row r="11" spans="1:6">
      <c r="A11" s="4" t="s">
        <v>270</v>
      </c>
    </row>
    <row r="12" spans="1:6">
      <c r="A12" s="4" t="s">
        <v>268</v>
      </c>
      <c r="D12" s="4" t="s">
        <v>271</v>
      </c>
      <c r="F12" s="4" t="s">
        <v>272</v>
      </c>
    </row>
    <row r="13" spans="1:6">
      <c r="A13" s="4" t="s">
        <v>348</v>
      </c>
    </row>
    <row r="14" spans="1:6">
      <c r="A14" s="4" t="s">
        <v>275</v>
      </c>
      <c r="D14" s="4" t="s">
        <v>271</v>
      </c>
    </row>
    <row r="15" spans="1:6">
      <c r="A15" s="4" t="s">
        <v>255</v>
      </c>
    </row>
    <row r="16" spans="1:6">
      <c r="A16" s="4" t="s">
        <v>268</v>
      </c>
      <c r="B16" s="4" t="s">
        <v>274</v>
      </c>
    </row>
    <row r="17" spans="1:6">
      <c r="A17" s="4" t="s">
        <v>246</v>
      </c>
    </row>
    <row r="18" spans="1:6">
      <c r="A18" s="4" t="s">
        <v>268</v>
      </c>
      <c r="B18" s="4" t="s">
        <v>274</v>
      </c>
      <c r="C18" s="4" t="s">
        <v>273</v>
      </c>
      <c r="E18" s="4" t="s">
        <v>273</v>
      </c>
    </row>
    <row r="19" spans="1:6">
      <c r="A19" s="4" t="s">
        <v>275</v>
      </c>
      <c r="C19" s="4" t="s">
        <v>276</v>
      </c>
      <c r="E19" s="4" t="s">
        <v>2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9</v>
      </c>
      <c r="B1" s="2" t="s">
        <v>2</v>
      </c>
      <c r="C1" s="2" t="s">
        <v>25</v>
      </c>
    </row>
    <row r="2" spans="1:3">
      <c r="A2" s="3" t="s">
        <v>150</v>
      </c>
    </row>
    <row r="3" spans="1:3">
      <c r="A3" s="4" t="s">
        <v>350</v>
      </c>
      <c r="B3" s="7" t="n">
        <v>52100</v>
      </c>
      <c r="C3" s="7" t="n">
        <v>50000</v>
      </c>
    </row>
    <row r="4" spans="1:3">
      <c r="A4" s="4" t="s">
        <v>351</v>
      </c>
      <c r="B4" s="5" t="n">
        <v>47041</v>
      </c>
      <c r="C4" s="5" t="n">
        <v>35150</v>
      </c>
    </row>
    <row r="5" spans="1:3">
      <c r="A5" s="4" t="s">
        <v>28</v>
      </c>
      <c r="B5" s="7" t="n">
        <v>99141</v>
      </c>
      <c r="C5" s="7" t="n">
        <v>85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2</v>
      </c>
      <c r="B1" s="2" t="s">
        <v>2</v>
      </c>
      <c r="C1" s="2" t="s">
        <v>25</v>
      </c>
    </row>
    <row r="2" spans="1:3">
      <c r="A2" s="3" t="s">
        <v>152</v>
      </c>
    </row>
    <row r="3" spans="1:3">
      <c r="A3" s="4" t="s">
        <v>353</v>
      </c>
      <c r="B3" s="7" t="n">
        <v>98732</v>
      </c>
      <c r="C3" s="4" t="s">
        <v>30</v>
      </c>
    </row>
    <row r="4" spans="1:3">
      <c r="A4" s="4" t="s">
        <v>354</v>
      </c>
      <c r="B4" s="5" t="n">
        <v>128280</v>
      </c>
      <c r="C4" s="4" t="s">
        <v>30</v>
      </c>
    </row>
    <row r="5" spans="1:3">
      <c r="A5" s="4" t="s">
        <v>355</v>
      </c>
      <c r="B5" s="7" t="n">
        <v>227012</v>
      </c>
      <c r="C5" s="4" t="s">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56</v>
      </c>
      <c r="B1" s="2" t="s">
        <v>1</v>
      </c>
    </row>
    <row r="2" spans="1:4">
      <c r="B2" s="2" t="s">
        <v>2</v>
      </c>
      <c r="C2" s="2" t="s">
        <v>74</v>
      </c>
      <c r="D2" s="2" t="s">
        <v>25</v>
      </c>
    </row>
    <row r="3" spans="1:4">
      <c r="A3" s="3" t="s">
        <v>155</v>
      </c>
    </row>
    <row r="4" spans="1:4">
      <c r="A4" s="4" t="s">
        <v>33</v>
      </c>
      <c r="B4" s="7" t="n">
        <v>314146</v>
      </c>
      <c r="D4" s="7" t="n">
        <v>239220</v>
      </c>
    </row>
    <row r="5" spans="1:4">
      <c r="A5" s="4" t="s">
        <v>100</v>
      </c>
      <c r="B5" s="7" t="n">
        <v>42850</v>
      </c>
      <c r="C5" s="7" t="n">
        <v>215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25</v>
      </c>
      <c r="D1" s="2" t="s">
        <v>74</v>
      </c>
    </row>
    <row r="2" spans="1:4">
      <c r="A2" s="4" t="s">
        <v>358</v>
      </c>
      <c r="B2" s="7" t="n">
        <v>585133</v>
      </c>
      <c r="C2" s="7" t="n">
        <v>163578</v>
      </c>
    </row>
    <row r="3" spans="1:4">
      <c r="A3" s="4" t="s">
        <v>359</v>
      </c>
      <c r="B3" s="5" t="n">
        <v>-177300</v>
      </c>
      <c r="C3" s="5" t="n">
        <v>-134450</v>
      </c>
    </row>
    <row r="4" spans="1:4">
      <c r="A4" s="4" t="s">
        <v>32</v>
      </c>
      <c r="B4" s="5" t="n">
        <v>407833</v>
      </c>
      <c r="C4" s="5" t="n">
        <v>29128</v>
      </c>
    </row>
    <row r="5" spans="1:4">
      <c r="A5" s="4" t="s">
        <v>360</v>
      </c>
    </row>
    <row r="6" spans="1:4">
      <c r="A6" s="4" t="s">
        <v>358</v>
      </c>
      <c r="B6" s="5" t="n">
        <v>95336</v>
      </c>
      <c r="C6" s="5" t="n">
        <v>60968</v>
      </c>
    </row>
    <row r="7" spans="1:4">
      <c r="A7" s="4" t="s">
        <v>361</v>
      </c>
    </row>
    <row r="8" spans="1:4">
      <c r="A8" s="4" t="s">
        <v>358</v>
      </c>
      <c r="B8" s="5" t="n">
        <v>99880</v>
      </c>
      <c r="C8" s="5" t="n">
        <v>99880</v>
      </c>
    </row>
    <row r="9" spans="1:4">
      <c r="A9" s="4" t="s">
        <v>362</v>
      </c>
    </row>
    <row r="10" spans="1:4">
      <c r="A10" s="4" t="s">
        <v>358</v>
      </c>
      <c r="B10" s="5" t="n">
        <v>16075</v>
      </c>
      <c r="C10" s="7" t="n">
        <v>2730</v>
      </c>
    </row>
    <row r="11" spans="1:4">
      <c r="A11" s="4" t="s">
        <v>243</v>
      </c>
    </row>
    <row r="12" spans="1:4">
      <c r="A12" s="4" t="s">
        <v>358</v>
      </c>
      <c r="B12" s="7" t="n">
        <v>373842</v>
      </c>
      <c r="D12" s="4" t="s">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4</v>
      </c>
    </row>
    <row r="3" spans="1:3">
      <c r="A3" s="3" t="s">
        <v>97</v>
      </c>
    </row>
    <row r="4" spans="1:3">
      <c r="A4" s="4" t="s">
        <v>91</v>
      </c>
      <c r="B4" s="7" t="n">
        <v>-5512018</v>
      </c>
      <c r="C4" s="7" t="n">
        <v>-1326642</v>
      </c>
    </row>
    <row r="5" spans="1:3">
      <c r="A5" s="4" t="s">
        <v>98</v>
      </c>
      <c r="B5" s="5" t="n">
        <v>-94912</v>
      </c>
      <c r="C5" s="5" t="n">
        <v>-31642</v>
      </c>
    </row>
    <row r="6" spans="1:3">
      <c r="A6" s="3" t="s">
        <v>99</v>
      </c>
    </row>
    <row r="7" spans="1:3">
      <c r="A7" s="4" t="s">
        <v>100</v>
      </c>
      <c r="B7" s="5" t="n">
        <v>42850</v>
      </c>
      <c r="C7" s="5" t="n">
        <v>21583</v>
      </c>
    </row>
    <row r="8" spans="1:3">
      <c r="A8" s="4" t="s">
        <v>87</v>
      </c>
      <c r="B8" s="4" t="s">
        <v>30</v>
      </c>
      <c r="C8" s="5" t="n">
        <v>-73505</v>
      </c>
    </row>
    <row r="9" spans="1:3">
      <c r="A9" s="4" t="s">
        <v>101</v>
      </c>
      <c r="B9" s="5" t="n">
        <v>528633</v>
      </c>
      <c r="C9" s="5" t="n">
        <v>238679</v>
      </c>
    </row>
    <row r="10" spans="1:3">
      <c r="A10" s="4" t="s">
        <v>102</v>
      </c>
      <c r="B10" s="5" t="n">
        <v>675239</v>
      </c>
      <c r="C10" s="5" t="n">
        <v>305747</v>
      </c>
    </row>
    <row r="11" spans="1:3">
      <c r="A11" s="4" t="s">
        <v>103</v>
      </c>
      <c r="B11" s="5" t="n">
        <v>823779</v>
      </c>
      <c r="C11" s="5" t="n">
        <v>7000</v>
      </c>
    </row>
    <row r="12" spans="1:3">
      <c r="A12" s="4" t="s">
        <v>104</v>
      </c>
      <c r="B12" s="5" t="n">
        <v>178300</v>
      </c>
      <c r="C12" s="5" t="n">
        <v>339000</v>
      </c>
    </row>
    <row r="13" spans="1:3">
      <c r="A13" s="4" t="s">
        <v>105</v>
      </c>
      <c r="B13" s="5" t="n">
        <v>325434</v>
      </c>
      <c r="C13" s="4" t="s">
        <v>30</v>
      </c>
    </row>
    <row r="14" spans="1:3">
      <c r="A14" s="4" t="s">
        <v>106</v>
      </c>
      <c r="B14" s="5" t="n">
        <v>1252411</v>
      </c>
      <c r="C14" s="4" t="s">
        <v>30</v>
      </c>
    </row>
    <row r="15" spans="1:3">
      <c r="A15" s="3" t="s">
        <v>107</v>
      </c>
    </row>
    <row r="16" spans="1:3">
      <c r="A16" s="4" t="s">
        <v>28</v>
      </c>
      <c r="B16" s="5" t="n">
        <v>-13991</v>
      </c>
      <c r="C16" s="5" t="n">
        <v>-279</v>
      </c>
    </row>
    <row r="17" spans="1:3">
      <c r="A17" s="4" t="s">
        <v>29</v>
      </c>
      <c r="B17" s="5" t="n">
        <v>-227012</v>
      </c>
      <c r="C17" s="4" t="s">
        <v>30</v>
      </c>
    </row>
    <row r="18" spans="1:3">
      <c r="A18" s="3" t="s">
        <v>108</v>
      </c>
    </row>
    <row r="19" spans="1:3">
      <c r="A19" s="4" t="s">
        <v>109</v>
      </c>
      <c r="B19" s="4" t="s">
        <v>30</v>
      </c>
      <c r="C19" s="5" t="n">
        <v>-2154</v>
      </c>
    </row>
    <row r="20" spans="1:3">
      <c r="A20" s="4" t="s">
        <v>36</v>
      </c>
      <c r="B20" s="5" t="n">
        <v>338316</v>
      </c>
      <c r="C20" s="5" t="n">
        <v>137460</v>
      </c>
    </row>
    <row r="21" spans="1:3">
      <c r="A21" s="4" t="s">
        <v>37</v>
      </c>
      <c r="B21" s="5" t="n">
        <v>126965</v>
      </c>
      <c r="C21" s="5" t="n">
        <v>71026</v>
      </c>
    </row>
    <row r="22" spans="1:3">
      <c r="A22" s="4" t="s">
        <v>38</v>
      </c>
      <c r="B22" s="5" t="n">
        <v>2500</v>
      </c>
      <c r="C22" s="4" t="s">
        <v>30</v>
      </c>
    </row>
    <row r="23" spans="1:3">
      <c r="A23" s="4" t="s">
        <v>39</v>
      </c>
      <c r="B23" s="5" t="n">
        <v>10669</v>
      </c>
      <c r="C23" s="5" t="n">
        <v>8613</v>
      </c>
    </row>
    <row r="24" spans="1:3">
      <c r="A24" s="4" t="s">
        <v>40</v>
      </c>
      <c r="B24" s="5" t="n">
        <v>-30000</v>
      </c>
      <c r="C24" s="5" t="n">
        <v>-148810</v>
      </c>
    </row>
    <row r="25" spans="1:3">
      <c r="A25" s="4" t="s">
        <v>110</v>
      </c>
      <c r="B25" s="5" t="n">
        <v>-1572837</v>
      </c>
      <c r="C25" s="5" t="n">
        <v>-453924</v>
      </c>
    </row>
    <row r="26" spans="1:3">
      <c r="A26" s="3" t="s">
        <v>111</v>
      </c>
    </row>
    <row r="27" spans="1:3">
      <c r="A27" s="4" t="s">
        <v>112</v>
      </c>
      <c r="B27" s="5" t="n">
        <v>-496481</v>
      </c>
      <c r="C27" s="5" t="n">
        <v>-121403</v>
      </c>
    </row>
    <row r="28" spans="1:3">
      <c r="A28" s="4" t="s">
        <v>113</v>
      </c>
      <c r="B28" s="5" t="n">
        <v>-496481</v>
      </c>
      <c r="C28" s="5" t="n">
        <v>-121403</v>
      </c>
    </row>
    <row r="29" spans="1:3">
      <c r="A29" s="3" t="s">
        <v>114</v>
      </c>
    </row>
    <row r="30" spans="1:3">
      <c r="A30" s="4" t="s">
        <v>115</v>
      </c>
      <c r="B30" s="4" t="s">
        <v>30</v>
      </c>
      <c r="C30" s="5" t="n">
        <v>265000</v>
      </c>
    </row>
    <row r="31" spans="1:3">
      <c r="A31" s="4" t="s">
        <v>116</v>
      </c>
      <c r="B31" s="4" t="s">
        <v>30</v>
      </c>
      <c r="C31" s="5" t="n">
        <v>-80890</v>
      </c>
    </row>
    <row r="32" spans="1:3">
      <c r="A32" s="4" t="s">
        <v>117</v>
      </c>
      <c r="B32" s="5" t="n">
        <v>735000</v>
      </c>
      <c r="C32" s="5" t="n">
        <v>188000</v>
      </c>
    </row>
    <row r="33" spans="1:3">
      <c r="A33" s="4" t="s">
        <v>118</v>
      </c>
      <c r="B33" s="5" t="n">
        <v>-10000</v>
      </c>
      <c r="C33" s="5" t="n">
        <v>-50000</v>
      </c>
    </row>
    <row r="34" spans="1:3">
      <c r="A34" s="4" t="s">
        <v>119</v>
      </c>
      <c r="B34" s="5" t="n">
        <v>1333000</v>
      </c>
      <c r="C34" s="5" t="n">
        <v>286850</v>
      </c>
    </row>
    <row r="35" spans="1:3">
      <c r="A35" s="4" t="s">
        <v>120</v>
      </c>
      <c r="B35" s="5" t="n">
        <v>2058000</v>
      </c>
      <c r="C35" s="5" t="n">
        <v>608960</v>
      </c>
    </row>
    <row r="36" spans="1:3">
      <c r="A36" s="4" t="s">
        <v>121</v>
      </c>
      <c r="B36" s="5" t="n">
        <v>-11318</v>
      </c>
      <c r="C36" s="5" t="n">
        <v>33633</v>
      </c>
    </row>
    <row r="37" spans="1:3">
      <c r="A37" s="4" t="s">
        <v>122</v>
      </c>
      <c r="B37" s="5" t="n">
        <v>145119</v>
      </c>
      <c r="C37" s="4" t="s">
        <v>30</v>
      </c>
    </row>
    <row r="38" spans="1:3">
      <c r="A38" s="4" t="s">
        <v>123</v>
      </c>
      <c r="B38" s="5" t="n">
        <v>133801</v>
      </c>
      <c r="C38" s="5" t="n">
        <v>33633</v>
      </c>
    </row>
    <row r="39" spans="1:3">
      <c r="A39" s="3" t="s">
        <v>124</v>
      </c>
    </row>
    <row r="40" spans="1:3">
      <c r="A40" s="4" t="s">
        <v>125</v>
      </c>
      <c r="B40" s="5" t="n">
        <v>200</v>
      </c>
      <c r="C40" s="5" t="n">
        <v>328</v>
      </c>
    </row>
    <row r="41" spans="1:3">
      <c r="A41" s="4" t="s">
        <v>126</v>
      </c>
      <c r="B41" s="4" t="s">
        <v>30</v>
      </c>
      <c r="C41" s="4" t="s">
        <v>30</v>
      </c>
    </row>
    <row r="42" spans="1:3">
      <c r="A42" s="3" t="s">
        <v>127</v>
      </c>
    </row>
    <row r="43" spans="1:3">
      <c r="A43" s="4" t="s">
        <v>128</v>
      </c>
      <c r="B43" s="4" t="s">
        <v>30</v>
      </c>
      <c r="C43" s="5" t="n">
        <v>14000</v>
      </c>
    </row>
    <row r="44" spans="1:3">
      <c r="A44" s="4" t="s">
        <v>129</v>
      </c>
      <c r="B44" s="4" t="s">
        <v>30</v>
      </c>
      <c r="C44" s="5" t="n">
        <v>320000</v>
      </c>
    </row>
    <row r="45" spans="1:3">
      <c r="A45" s="4" t="s">
        <v>130</v>
      </c>
      <c r="B45" s="5" t="n">
        <v>46000</v>
      </c>
      <c r="C45" s="5" t="n">
        <v>257379</v>
      </c>
    </row>
    <row r="46" spans="1:3">
      <c r="A46" s="4" t="s">
        <v>131</v>
      </c>
      <c r="B46" s="5" t="n">
        <v>148275</v>
      </c>
      <c r="C46" s="5" t="n">
        <v>124477</v>
      </c>
    </row>
    <row r="47" spans="1:3">
      <c r="A47" s="4" t="s">
        <v>132</v>
      </c>
      <c r="B47" s="5" t="n">
        <v>518423</v>
      </c>
      <c r="C47" s="5" t="n">
        <v>14396</v>
      </c>
    </row>
    <row r="48" spans="1:3">
      <c r="A48" s="4" t="s">
        <v>133</v>
      </c>
      <c r="B48" s="5" t="n">
        <v>52552</v>
      </c>
      <c r="C48" s="5" t="n">
        <v>840500</v>
      </c>
    </row>
    <row r="49" spans="1:3">
      <c r="A49" s="4" t="s">
        <v>134</v>
      </c>
      <c r="B49" s="4" t="s">
        <v>30</v>
      </c>
      <c r="C49" s="7" t="n">
        <v>2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3</v>
      </c>
      <c r="B1" s="2" t="s">
        <v>2</v>
      </c>
      <c r="C1" s="2" t="s">
        <v>25</v>
      </c>
    </row>
    <row r="2" spans="1:3">
      <c r="A2" s="3" t="s">
        <v>158</v>
      </c>
    </row>
    <row r="3" spans="1:3">
      <c r="A3" s="4" t="s">
        <v>364</v>
      </c>
      <c r="B3" s="7" t="n">
        <v>93209</v>
      </c>
      <c r="C3" s="7" t="n">
        <v>31343</v>
      </c>
    </row>
    <row r="4" spans="1:3">
      <c r="A4" s="4" t="s">
        <v>365</v>
      </c>
      <c r="B4" s="5" t="n">
        <v>138119</v>
      </c>
      <c r="C4" s="5" t="n">
        <v>135234</v>
      </c>
    </row>
    <row r="5" spans="1:3">
      <c r="A5" s="4" t="s">
        <v>366</v>
      </c>
      <c r="B5" s="5" t="n">
        <v>85780</v>
      </c>
      <c r="C5" s="5" t="n">
        <v>21841</v>
      </c>
    </row>
    <row r="6" spans="1:3">
      <c r="A6" s="4" t="s">
        <v>367</v>
      </c>
      <c r="B6" s="5" t="n">
        <v>100000</v>
      </c>
      <c r="C6" s="5" t="n">
        <v>105000</v>
      </c>
    </row>
    <row r="7" spans="1:3">
      <c r="A7" s="4" t="s">
        <v>157</v>
      </c>
      <c r="B7" s="7" t="n">
        <v>417108</v>
      </c>
      <c r="C7" s="7" t="n">
        <v>2934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368</v>
      </c>
      <c r="B1" s="2" t="s">
        <v>369</v>
      </c>
      <c r="C1" s="2" t="s">
        <v>370</v>
      </c>
      <c r="D1" s="2" t="s">
        <v>371</v>
      </c>
    </row>
    <row r="2" spans="1:4">
      <c r="A2" s="4" t="s">
        <v>372</v>
      </c>
      <c r="B2" s="4" t="s">
        <v>30</v>
      </c>
      <c r="C2" s="7" t="n">
        <v>70000</v>
      </c>
    </row>
    <row r="3" spans="1:4">
      <c r="A3" s="4" t="s">
        <v>373</v>
      </c>
    </row>
    <row r="4" spans="1:4">
      <c r="A4" s="4" t="s">
        <v>372</v>
      </c>
      <c r="D4" s="7" t="n">
        <v>100000</v>
      </c>
    </row>
    <row r="5" spans="1:4">
      <c r="A5" s="4" t="s">
        <v>374</v>
      </c>
      <c r="D5" s="5" t="n">
        <v>5</v>
      </c>
    </row>
    <row r="6" spans="1:4">
      <c r="A6" s="4" t="s">
        <v>375</v>
      </c>
      <c r="D6" s="5" t="n">
        <v>2</v>
      </c>
    </row>
    <row r="7" spans="1:4">
      <c r="A7" s="4" t="s">
        <v>376</v>
      </c>
    </row>
    <row r="8" spans="1:4">
      <c r="A8" s="4" t="s">
        <v>372</v>
      </c>
      <c r="D8" s="7" t="n">
        <v>114002</v>
      </c>
    </row>
    <row r="9" spans="1:4">
      <c r="A9" s="4" t="s">
        <v>377</v>
      </c>
    </row>
    <row r="10" spans="1:4">
      <c r="A10" s="4" t="s">
        <v>372</v>
      </c>
      <c r="D10" s="5" t="n">
        <v>15000</v>
      </c>
    </row>
    <row r="11" spans="1:4">
      <c r="A11" s="4" t="s">
        <v>378</v>
      </c>
    </row>
    <row r="12" spans="1:4">
      <c r="A12" s="4" t="s">
        <v>372</v>
      </c>
      <c r="D12" s="7"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79</v>
      </c>
      <c r="B1" s="2" t="s">
        <v>1</v>
      </c>
      <c r="D1" s="2" t="s">
        <v>380</v>
      </c>
    </row>
    <row r="2" spans="1:4">
      <c r="B2" s="2" t="s">
        <v>2</v>
      </c>
      <c r="C2" s="2" t="s">
        <v>74</v>
      </c>
      <c r="D2" s="2" t="s">
        <v>25</v>
      </c>
    </row>
    <row r="3" spans="1:4">
      <c r="A3" s="4" t="s">
        <v>381</v>
      </c>
      <c r="B3" s="7" t="n">
        <v>48733</v>
      </c>
      <c r="C3" s="7" t="n">
        <v>294207</v>
      </c>
    </row>
    <row r="4" spans="1:4">
      <c r="A4" s="4" t="s">
        <v>382</v>
      </c>
      <c r="B4" s="7" t="n">
        <v>12804</v>
      </c>
      <c r="C4" s="7" t="n">
        <v>29012</v>
      </c>
    </row>
    <row r="5" spans="1:4">
      <c r="A5" s="4" t="s">
        <v>383</v>
      </c>
    </row>
    <row r="6" spans="1:4">
      <c r="A6" s="4" t="s">
        <v>384</v>
      </c>
      <c r="D6" s="7" t="n">
        <v>257379</v>
      </c>
    </row>
    <row r="7" spans="1:4">
      <c r="A7" s="4" t="s">
        <v>385</v>
      </c>
      <c r="B7" s="4" t="s">
        <v>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388</v>
      </c>
      <c r="B2" s="7" t="n">
        <v>270000</v>
      </c>
      <c r="C2" s="7" t="n">
        <v>300000</v>
      </c>
    </row>
    <row r="3" spans="1:3">
      <c r="A3" s="4" t="s">
        <v>389</v>
      </c>
      <c r="B3" s="5" t="n">
        <v>-192961</v>
      </c>
      <c r="C3" s="5" t="n">
        <v>-241634</v>
      </c>
    </row>
    <row r="4" spans="1:3">
      <c r="A4" s="4" t="s">
        <v>328</v>
      </c>
      <c r="B4" s="5" t="n">
        <v>77039</v>
      </c>
      <c r="C4" s="5" t="n">
        <v>58366</v>
      </c>
    </row>
    <row r="5" spans="1:3">
      <c r="A5" s="4" t="s">
        <v>383</v>
      </c>
    </row>
    <row r="6" spans="1:3">
      <c r="A6" s="4" t="s">
        <v>388</v>
      </c>
      <c r="B6" s="5" t="n">
        <v>200000</v>
      </c>
      <c r="C6" s="5" t="n">
        <v>200000</v>
      </c>
    </row>
    <row r="7" spans="1:3">
      <c r="A7" s="4" t="s">
        <v>390</v>
      </c>
    </row>
    <row r="8" spans="1:3">
      <c r="A8" s="4" t="s">
        <v>388</v>
      </c>
      <c r="B8" s="5" t="n">
        <v>35000</v>
      </c>
      <c r="C8" s="5" t="n">
        <v>35000</v>
      </c>
    </row>
    <row r="9" spans="1:3">
      <c r="A9" s="4" t="s">
        <v>391</v>
      </c>
    </row>
    <row r="10" spans="1:3">
      <c r="A10" s="4" t="s">
        <v>388</v>
      </c>
      <c r="B10" s="4" t="s">
        <v>30</v>
      </c>
      <c r="C10" s="5" t="n">
        <v>30000</v>
      </c>
    </row>
    <row r="11" spans="1:3">
      <c r="A11" s="4" t="s">
        <v>392</v>
      </c>
    </row>
    <row r="12" spans="1:3">
      <c r="A12" s="4" t="s">
        <v>388</v>
      </c>
      <c r="B12" s="7" t="n">
        <v>35000</v>
      </c>
      <c r="C12" s="7" t="n">
        <v>3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6"/>
    <col customWidth="1" max="11" min="11" width="16"/>
    <col customWidth="1" max="12" min="12" width="80"/>
    <col customWidth="1" max="13" min="13" width="14"/>
    <col customWidth="1" max="14" min="14" width="14"/>
    <col customWidth="1" max="15" min="15" width="14"/>
    <col customWidth="1" max="16" min="16" width="14"/>
  </cols>
  <sheetData>
    <row r="1" spans="1:16">
      <c r="A1" s="1" t="s">
        <v>393</v>
      </c>
      <c r="B1" s="2" t="s">
        <v>285</v>
      </c>
      <c r="C1" s="2" t="s">
        <v>287</v>
      </c>
      <c r="D1" s="2" t="s">
        <v>394</v>
      </c>
      <c r="E1" s="2" t="s">
        <v>394</v>
      </c>
      <c r="F1" s="2" t="s">
        <v>395</v>
      </c>
      <c r="G1" s="2" t="s">
        <v>396</v>
      </c>
      <c r="H1" s="2" t="s">
        <v>397</v>
      </c>
      <c r="I1" s="2" t="s">
        <v>397</v>
      </c>
      <c r="J1" s="2" t="s">
        <v>398</v>
      </c>
      <c r="K1" s="2" t="s">
        <v>399</v>
      </c>
      <c r="L1" s="2" t="s">
        <v>400</v>
      </c>
      <c r="M1" s="2" t="s">
        <v>2</v>
      </c>
      <c r="N1" s="2" t="s">
        <v>74</v>
      </c>
      <c r="O1" s="2" t="s">
        <v>401</v>
      </c>
      <c r="P1" s="2" t="s">
        <v>402</v>
      </c>
    </row>
    <row r="2" spans="1:16">
      <c r="A2" s="4" t="s">
        <v>403</v>
      </c>
      <c r="M2" s="4" t="s">
        <v>30</v>
      </c>
      <c r="N2" s="7" t="n">
        <v>265000</v>
      </c>
    </row>
    <row r="3" spans="1:16">
      <c r="A3" s="4" t="s">
        <v>404</v>
      </c>
      <c r="O3" s="5" t="n">
        <v>2500000</v>
      </c>
      <c r="P3" s="5" t="n">
        <v>1500000</v>
      </c>
    </row>
    <row r="4" spans="1:16">
      <c r="A4" s="4" t="s">
        <v>405</v>
      </c>
      <c r="E4" s="7" t="n">
        <v>32350</v>
      </c>
      <c r="F4" s="7" t="n">
        <v>40000</v>
      </c>
    </row>
    <row r="5" spans="1:16">
      <c r="A5" s="4" t="s">
        <v>406</v>
      </c>
      <c r="B5" s="7" t="n">
        <v>50000</v>
      </c>
      <c r="C5" s="7" t="n">
        <v>25000</v>
      </c>
    </row>
    <row r="6" spans="1:16">
      <c r="A6" s="4" t="s">
        <v>407</v>
      </c>
      <c r="B6" s="7" t="n">
        <v>616</v>
      </c>
      <c r="C6" s="7" t="n">
        <v>308</v>
      </c>
    </row>
    <row r="7" spans="1:16">
      <c r="A7" s="4" t="s">
        <v>408</v>
      </c>
      <c r="E7" s="5" t="n">
        <v>392155</v>
      </c>
      <c r="F7" s="5" t="n">
        <v>2009419</v>
      </c>
    </row>
    <row r="8" spans="1:16">
      <c r="A8" s="4" t="s">
        <v>409</v>
      </c>
      <c r="M8" s="7" t="n">
        <v>2395</v>
      </c>
      <c r="N8" s="7" t="n">
        <v>3646</v>
      </c>
    </row>
    <row r="9" spans="1:16">
      <c r="A9" s="4" t="s">
        <v>410</v>
      </c>
    </row>
    <row r="10" spans="1:16">
      <c r="A10" s="4" t="s">
        <v>411</v>
      </c>
      <c r="I10" s="9" t="n">
        <v>0.05</v>
      </c>
    </row>
    <row r="11" spans="1:16">
      <c r="A11" s="4" t="s">
        <v>412</v>
      </c>
      <c r="I11" s="4" t="s">
        <v>413</v>
      </c>
    </row>
    <row r="12" spans="1:16">
      <c r="A12" s="4" t="s">
        <v>414</v>
      </c>
    </row>
    <row r="13" spans="1:16">
      <c r="A13" s="4" t="s">
        <v>411</v>
      </c>
      <c r="I13" s="9" t="n">
        <v>0.06</v>
      </c>
    </row>
    <row r="14" spans="1:16">
      <c r="A14" s="4" t="s">
        <v>412</v>
      </c>
      <c r="I14" s="4" t="s">
        <v>415</v>
      </c>
    </row>
    <row r="15" spans="1:16">
      <c r="A15" s="4" t="s">
        <v>416</v>
      </c>
    </row>
    <row r="16" spans="1:16">
      <c r="A16" s="4" t="s">
        <v>411</v>
      </c>
      <c r="I16" s="9" t="n">
        <v>0.07000000000000001</v>
      </c>
    </row>
    <row r="17" spans="1:16">
      <c r="A17" s="4" t="s">
        <v>412</v>
      </c>
      <c r="I17" s="4" t="s">
        <v>417</v>
      </c>
    </row>
    <row r="18" spans="1:16">
      <c r="A18" s="4" t="s">
        <v>418</v>
      </c>
    </row>
    <row r="19" spans="1:16">
      <c r="A19" s="4" t="s">
        <v>411</v>
      </c>
      <c r="I19" s="9" t="n">
        <v>0.08</v>
      </c>
    </row>
    <row r="20" spans="1:16">
      <c r="A20" s="4" t="s">
        <v>412</v>
      </c>
      <c r="I20" s="4" t="s">
        <v>419</v>
      </c>
    </row>
    <row r="21" spans="1:16">
      <c r="A21" s="4" t="s">
        <v>383</v>
      </c>
    </row>
    <row r="22" spans="1:16">
      <c r="A22" s="4" t="s">
        <v>403</v>
      </c>
      <c r="H22" s="7" t="n">
        <v>2500000</v>
      </c>
    </row>
    <row r="23" spans="1:16">
      <c r="A23" s="4" t="s">
        <v>404</v>
      </c>
      <c r="H23" s="5" t="n">
        <v>50000000</v>
      </c>
      <c r="I23" s="5" t="n">
        <v>50000000</v>
      </c>
    </row>
    <row r="24" spans="1:16">
      <c r="A24" s="4" t="s">
        <v>420</v>
      </c>
      <c r="H24" s="4" t="s">
        <v>421</v>
      </c>
    </row>
    <row r="25" spans="1:16">
      <c r="A25" s="4" t="s">
        <v>422</v>
      </c>
      <c r="I25" s="4" t="s">
        <v>423</v>
      </c>
    </row>
    <row r="26" spans="1:16">
      <c r="A26" s="4" t="s">
        <v>424</v>
      </c>
      <c r="H26" s="4" t="s">
        <v>425</v>
      </c>
      <c r="I26" s="4" t="s">
        <v>425</v>
      </c>
    </row>
    <row r="27" spans="1:16">
      <c r="A27" s="4" t="s">
        <v>405</v>
      </c>
      <c r="G27" s="7" t="n">
        <v>25000</v>
      </c>
      <c r="I27" s="7" t="n">
        <v>175000</v>
      </c>
    </row>
    <row r="28" spans="1:16">
      <c r="A28" s="4" t="s">
        <v>426</v>
      </c>
    </row>
    <row r="29" spans="1:16">
      <c r="A29" s="4" t="s">
        <v>427</v>
      </c>
      <c r="I29" s="4" t="s">
        <v>428</v>
      </c>
    </row>
    <row r="30" spans="1:16">
      <c r="A30" s="4" t="s">
        <v>429</v>
      </c>
    </row>
    <row r="31" spans="1:16">
      <c r="A31" s="4" t="s">
        <v>420</v>
      </c>
      <c r="H31" s="4" t="s">
        <v>421</v>
      </c>
    </row>
    <row r="32" spans="1:16">
      <c r="A32" s="4" t="s">
        <v>390</v>
      </c>
    </row>
    <row r="33" spans="1:16">
      <c r="A33" s="4" t="s">
        <v>403</v>
      </c>
      <c r="J33" s="7" t="n">
        <v>35000</v>
      </c>
    </row>
    <row r="34" spans="1:16">
      <c r="A34" s="4" t="s">
        <v>424</v>
      </c>
      <c r="J34" s="4" t="s">
        <v>430</v>
      </c>
    </row>
    <row r="35" spans="1:16">
      <c r="A35" s="4" t="s">
        <v>431</v>
      </c>
      <c r="J35" s="4" t="s">
        <v>432</v>
      </c>
    </row>
    <row r="36" spans="1:16">
      <c r="A36" s="4" t="s">
        <v>433</v>
      </c>
      <c r="J36" s="4" t="s">
        <v>434</v>
      </c>
    </row>
    <row r="37" spans="1:16">
      <c r="A37" s="4" t="s">
        <v>435</v>
      </c>
      <c r="J37" s="4" t="s">
        <v>436</v>
      </c>
    </row>
    <row r="38" spans="1:16">
      <c r="A38" s="4" t="s">
        <v>391</v>
      </c>
    </row>
    <row r="39" spans="1:16">
      <c r="A39" s="4" t="s">
        <v>403</v>
      </c>
      <c r="K39" s="7" t="n">
        <v>30000</v>
      </c>
      <c r="L39" s="7" t="n">
        <v>33250</v>
      </c>
    </row>
    <row r="40" spans="1:16">
      <c r="A40" s="4" t="s">
        <v>424</v>
      </c>
      <c r="K40" s="4" t="s">
        <v>430</v>
      </c>
      <c r="L40" s="4" t="s">
        <v>430</v>
      </c>
    </row>
    <row r="41" spans="1:16">
      <c r="A41" s="4" t="s">
        <v>405</v>
      </c>
      <c r="D41" s="7" t="n">
        <v>32350</v>
      </c>
      <c r="L41" s="7" t="n">
        <v>35000</v>
      </c>
    </row>
    <row r="42" spans="1:16">
      <c r="A42" s="4" t="s">
        <v>431</v>
      </c>
      <c r="K42" s="4" t="s">
        <v>437</v>
      </c>
      <c r="L42" s="4" t="s">
        <v>438</v>
      </c>
    </row>
    <row r="43" spans="1:16">
      <c r="A43" s="4" t="s">
        <v>433</v>
      </c>
      <c r="K43" s="4" t="s">
        <v>434</v>
      </c>
      <c r="L43" s="4" t="s">
        <v>439</v>
      </c>
    </row>
    <row r="44" spans="1:16">
      <c r="A44" s="4" t="s">
        <v>435</v>
      </c>
      <c r="K44" s="4" t="s">
        <v>436</v>
      </c>
      <c r="L44" s="4" t="s">
        <v>440</v>
      </c>
    </row>
    <row r="45" spans="1:16">
      <c r="A45" s="4" t="s">
        <v>406</v>
      </c>
      <c r="D45" s="5" t="n">
        <v>30000</v>
      </c>
    </row>
    <row r="46" spans="1:16">
      <c r="A46" s="4" t="s">
        <v>407</v>
      </c>
      <c r="D46" s="7" t="n">
        <v>2350</v>
      </c>
    </row>
    <row r="47" spans="1:16">
      <c r="A47" s="4" t="s">
        <v>408</v>
      </c>
      <c r="D47" s="5" t="n">
        <v>392155</v>
      </c>
    </row>
    <row r="48" spans="1:16">
      <c r="A48" s="4" t="s">
        <v>441</v>
      </c>
      <c r="L48" s="4" t="s">
        <v>442</v>
      </c>
    </row>
    <row r="49" spans="1:16">
      <c r="A49" s="4" t="s">
        <v>443</v>
      </c>
      <c r="L49" s="4" t="s">
        <v>386</v>
      </c>
    </row>
    <row r="50" spans="1:16">
      <c r="A50" s="4" t="s">
        <v>409</v>
      </c>
      <c r="L50" s="7" t="n">
        <v>1750</v>
      </c>
    </row>
    <row r="51" spans="1:16">
      <c r="A51" s="4" t="s">
        <v>444</v>
      </c>
      <c r="L51" s="5"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45</v>
      </c>
      <c r="B1" s="2" t="s">
        <v>1</v>
      </c>
    </row>
    <row r="2" spans="1:3">
      <c r="B2" s="2" t="s">
        <v>2</v>
      </c>
      <c r="C2" s="2" t="s">
        <v>74</v>
      </c>
    </row>
    <row r="3" spans="1:3">
      <c r="A3" s="4" t="s">
        <v>446</v>
      </c>
      <c r="B3" s="7" t="n">
        <v>675239</v>
      </c>
      <c r="C3" s="7" t="n">
        <v>305747</v>
      </c>
    </row>
    <row r="4" spans="1:3">
      <c r="A4" s="4" t="s">
        <v>447</v>
      </c>
      <c r="B4" s="5" t="n">
        <v>12804</v>
      </c>
      <c r="C4" s="5" t="n">
        <v>29012</v>
      </c>
    </row>
    <row r="5" spans="1:3">
      <c r="A5" s="4" t="s">
        <v>448</v>
      </c>
    </row>
    <row r="6" spans="1:3">
      <c r="A6" s="4" t="s">
        <v>446</v>
      </c>
      <c r="B6" s="5" t="n">
        <v>280207</v>
      </c>
      <c r="C6" s="5" t="n">
        <v>11540</v>
      </c>
    </row>
    <row r="7" spans="1:3">
      <c r="A7" s="4" t="s">
        <v>447</v>
      </c>
      <c r="B7" s="7" t="n">
        <v>19918</v>
      </c>
      <c r="C7" s="7" t="n">
        <v>25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25</v>
      </c>
    </row>
    <row r="2" spans="1:3">
      <c r="A2" s="4" t="s">
        <v>450</v>
      </c>
      <c r="B2" s="7" t="n">
        <v>839000</v>
      </c>
      <c r="C2" s="7" t="n">
        <v>143000</v>
      </c>
    </row>
    <row r="3" spans="1:3">
      <c r="A3" s="4" t="s">
        <v>61</v>
      </c>
      <c r="B3" s="5" t="n">
        <v>-284216</v>
      </c>
      <c r="C3" s="5" t="n">
        <v>-60</v>
      </c>
    </row>
    <row r="4" spans="1:3">
      <c r="A4" s="4" t="s">
        <v>336</v>
      </c>
      <c r="B4" s="5" t="n">
        <v>554784</v>
      </c>
      <c r="C4" s="5" t="n">
        <v>142940</v>
      </c>
    </row>
    <row r="5" spans="1:3">
      <c r="A5" s="4" t="s">
        <v>451</v>
      </c>
    </row>
    <row r="6" spans="1:3">
      <c r="A6" s="4" t="s">
        <v>450</v>
      </c>
      <c r="B6" s="5" t="n">
        <v>50000</v>
      </c>
      <c r="C6" s="4" t="s">
        <v>30</v>
      </c>
    </row>
    <row r="7" spans="1:3">
      <c r="A7" s="4" t="s">
        <v>452</v>
      </c>
    </row>
    <row r="8" spans="1:3">
      <c r="A8" s="4" t="s">
        <v>450</v>
      </c>
      <c r="B8" s="5" t="n">
        <v>316000</v>
      </c>
      <c r="C8" s="4" t="s">
        <v>30</v>
      </c>
    </row>
    <row r="9" spans="1:3">
      <c r="A9" s="4" t="s">
        <v>453</v>
      </c>
    </row>
    <row r="10" spans="1:3">
      <c r="A10" s="4" t="s">
        <v>450</v>
      </c>
      <c r="B10" s="5" t="n">
        <v>330000</v>
      </c>
      <c r="C10" s="4" t="s">
        <v>30</v>
      </c>
    </row>
    <row r="11" spans="1:3">
      <c r="A11" s="4" t="s">
        <v>454</v>
      </c>
    </row>
    <row r="12" spans="1:3">
      <c r="A12" s="4" t="s">
        <v>450</v>
      </c>
      <c r="B12" s="4" t="s">
        <v>30</v>
      </c>
      <c r="C12" s="4" t="s">
        <v>30</v>
      </c>
    </row>
    <row r="13" spans="1:3">
      <c r="A13" s="4" t="s">
        <v>455</v>
      </c>
    </row>
    <row r="14" spans="1:3">
      <c r="A14" s="4" t="s">
        <v>450</v>
      </c>
      <c r="B14" s="4" t="s">
        <v>30</v>
      </c>
      <c r="C14" s="4" t="s">
        <v>30</v>
      </c>
    </row>
    <row r="15" spans="1:3">
      <c r="A15" s="4" t="s">
        <v>456</v>
      </c>
    </row>
    <row r="16" spans="1:3">
      <c r="A16" s="4" t="s">
        <v>450</v>
      </c>
      <c r="B16" s="4" t="s">
        <v>30</v>
      </c>
      <c r="C16" s="4" t="s">
        <v>30</v>
      </c>
    </row>
    <row r="17" spans="1:3">
      <c r="A17" s="4" t="s">
        <v>457</v>
      </c>
    </row>
    <row r="18" spans="1:3">
      <c r="A18" s="4" t="s">
        <v>450</v>
      </c>
      <c r="B18" s="7" t="n">
        <v>143000</v>
      </c>
      <c r="C18" s="7" t="n">
        <v>14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5"/>
    <col customWidth="1" max="13" min="13" width="14"/>
    <col customWidth="1" max="14" min="14" width="15"/>
    <col customWidth="1" max="15" min="15" width="14"/>
    <col customWidth="1" max="16" min="16" width="14"/>
    <col customWidth="1" max="17" min="17" width="14"/>
    <col customWidth="1" max="18" min="18" width="14"/>
  </cols>
  <sheetData>
    <row r="1" spans="1:18">
      <c r="A1" s="1" t="s">
        <v>458</v>
      </c>
      <c r="B1" s="2" t="s">
        <v>459</v>
      </c>
      <c r="C1" s="2" t="s">
        <v>460</v>
      </c>
      <c r="D1" s="2" t="s">
        <v>461</v>
      </c>
      <c r="E1" s="2" t="s">
        <v>285</v>
      </c>
      <c r="F1" s="2" t="s">
        <v>287</v>
      </c>
      <c r="G1" s="2" t="s">
        <v>401</v>
      </c>
      <c r="H1" s="2" t="s">
        <v>402</v>
      </c>
      <c r="I1" s="2" t="s">
        <v>462</v>
      </c>
      <c r="J1" s="2" t="s">
        <v>463</v>
      </c>
      <c r="K1" s="2" t="s">
        <v>464</v>
      </c>
      <c r="L1" s="2" t="s">
        <v>465</v>
      </c>
      <c r="M1" s="2" t="s">
        <v>466</v>
      </c>
      <c r="N1" s="2" t="s">
        <v>466</v>
      </c>
      <c r="O1" s="2" t="s">
        <v>467</v>
      </c>
      <c r="P1" s="2" t="s">
        <v>2</v>
      </c>
      <c r="Q1" s="2" t="s">
        <v>74</v>
      </c>
      <c r="R1" s="2" t="s">
        <v>394</v>
      </c>
    </row>
    <row r="2" spans="1:18">
      <c r="A2" s="4" t="s">
        <v>468</v>
      </c>
      <c r="D2" s="9" t="n">
        <v>0.08</v>
      </c>
      <c r="E2" s="9" t="n">
        <v>0.08</v>
      </c>
      <c r="G2" s="9" t="n">
        <v>0.04</v>
      </c>
      <c r="H2" s="9" t="n">
        <v>0.05</v>
      </c>
    </row>
    <row r="3" spans="1:18">
      <c r="A3" s="4" t="s">
        <v>117</v>
      </c>
      <c r="P3" s="7" t="n">
        <v>735000</v>
      </c>
      <c r="Q3" s="7" t="n">
        <v>188000</v>
      </c>
    </row>
    <row r="4" spans="1:18">
      <c r="A4" s="4" t="s">
        <v>469</v>
      </c>
      <c r="R4" s="7" t="n">
        <v>30000</v>
      </c>
    </row>
    <row r="5" spans="1:18">
      <c r="A5" s="4" t="s">
        <v>470</v>
      </c>
      <c r="G5" s="7" t="n">
        <v>100000</v>
      </c>
      <c r="H5" s="7" t="n">
        <v>75000</v>
      </c>
    </row>
    <row r="6" spans="1:18">
      <c r="A6" s="4" t="s">
        <v>471</v>
      </c>
      <c r="E6" s="7" t="n">
        <v>50000</v>
      </c>
      <c r="F6" s="7" t="n">
        <v>25000</v>
      </c>
    </row>
    <row r="7" spans="1:18">
      <c r="A7" s="4" t="s">
        <v>472</v>
      </c>
      <c r="E7" s="7" t="n">
        <v>616</v>
      </c>
      <c r="F7" s="7" t="n">
        <v>308</v>
      </c>
    </row>
    <row r="8" spans="1:18">
      <c r="A8" s="4" t="s">
        <v>473</v>
      </c>
      <c r="D8" s="9" t="n">
        <v>0.04</v>
      </c>
      <c r="E8" s="9" t="n">
        <v>0.04</v>
      </c>
    </row>
    <row r="9" spans="1:18">
      <c r="A9" s="4" t="s">
        <v>474</v>
      </c>
      <c r="E9" s="5" t="n">
        <v>1265411</v>
      </c>
      <c r="F9" s="5" t="n">
        <v>632706</v>
      </c>
    </row>
    <row r="10" spans="1:18">
      <c r="A10" s="4" t="s">
        <v>475</v>
      </c>
    </row>
    <row r="11" spans="1:18">
      <c r="A11" s="4" t="s">
        <v>476</v>
      </c>
      <c r="B11" s="4" t="s">
        <v>425</v>
      </c>
    </row>
    <row r="12" spans="1:18">
      <c r="A12" s="4" t="s">
        <v>477</v>
      </c>
      <c r="B12" s="4" t="s">
        <v>478</v>
      </c>
    </row>
    <row r="13" spans="1:18">
      <c r="A13" s="4" t="s">
        <v>479</v>
      </c>
      <c r="B13" s="5" t="n">
        <v>1000000</v>
      </c>
    </row>
    <row r="14" spans="1:18">
      <c r="A14" s="4" t="s">
        <v>468</v>
      </c>
      <c r="B14" s="9" t="n">
        <v>0.05</v>
      </c>
    </row>
    <row r="15" spans="1:18">
      <c r="A15" s="4" t="s">
        <v>452</v>
      </c>
    </row>
    <row r="16" spans="1:18">
      <c r="A16" s="4" t="s">
        <v>476</v>
      </c>
      <c r="C16" s="4" t="s">
        <v>480</v>
      </c>
    </row>
    <row r="17" spans="1:18">
      <c r="A17" s="4" t="s">
        <v>477</v>
      </c>
      <c r="C17" s="4" t="s">
        <v>481</v>
      </c>
    </row>
    <row r="18" spans="1:18">
      <c r="A18" s="4" t="s">
        <v>479</v>
      </c>
      <c r="C18" s="5" t="n">
        <v>1500000</v>
      </c>
    </row>
    <row r="19" spans="1:18">
      <c r="A19" s="4" t="s">
        <v>468</v>
      </c>
      <c r="C19" s="9" t="n">
        <v>0.14</v>
      </c>
    </row>
    <row r="20" spans="1:18">
      <c r="A20" s="4" t="s">
        <v>117</v>
      </c>
      <c r="C20" s="7" t="n">
        <v>150000</v>
      </c>
    </row>
    <row r="21" spans="1:18">
      <c r="A21" s="4" t="s">
        <v>470</v>
      </c>
      <c r="C21" s="7" t="n">
        <v>300000</v>
      </c>
    </row>
    <row r="22" spans="1:18">
      <c r="A22" s="4" t="s">
        <v>482</v>
      </c>
      <c r="C22" s="9" t="n">
        <v>0.25</v>
      </c>
    </row>
    <row r="23" spans="1:18">
      <c r="A23" s="4" t="s">
        <v>453</v>
      </c>
    </row>
    <row r="24" spans="1:18">
      <c r="A24" s="4" t="s">
        <v>476</v>
      </c>
      <c r="I24" s="4" t="s">
        <v>480</v>
      </c>
    </row>
    <row r="25" spans="1:18">
      <c r="A25" s="4" t="s">
        <v>477</v>
      </c>
      <c r="I25" s="4" t="s">
        <v>481</v>
      </c>
    </row>
    <row r="26" spans="1:18">
      <c r="A26" s="4" t="s">
        <v>479</v>
      </c>
      <c r="I26" s="5" t="n">
        <v>1500000</v>
      </c>
    </row>
    <row r="27" spans="1:18">
      <c r="A27" s="4" t="s">
        <v>468</v>
      </c>
      <c r="I27" s="9" t="n">
        <v>0.14</v>
      </c>
    </row>
    <row r="28" spans="1:18">
      <c r="A28" s="4" t="s">
        <v>117</v>
      </c>
      <c r="I28" s="7" t="n">
        <v>150000</v>
      </c>
    </row>
    <row r="29" spans="1:18">
      <c r="A29" s="4" t="s">
        <v>469</v>
      </c>
      <c r="I29" s="5" t="n">
        <v>165000</v>
      </c>
    </row>
    <row r="30" spans="1:18">
      <c r="A30" s="4" t="s">
        <v>470</v>
      </c>
      <c r="I30" s="7" t="n">
        <v>300000</v>
      </c>
    </row>
    <row r="31" spans="1:18">
      <c r="A31" s="4" t="s">
        <v>482</v>
      </c>
      <c r="I31" s="9" t="n">
        <v>0.25</v>
      </c>
    </row>
    <row r="32" spans="1:18">
      <c r="A32" s="4" t="s">
        <v>454</v>
      </c>
    </row>
    <row r="33" spans="1:18">
      <c r="A33" s="4" t="s">
        <v>476</v>
      </c>
      <c r="J33" s="4" t="s">
        <v>483</v>
      </c>
    </row>
    <row r="34" spans="1:18">
      <c r="A34" s="4" t="s">
        <v>477</v>
      </c>
      <c r="J34" s="4" t="s">
        <v>484</v>
      </c>
    </row>
    <row r="35" spans="1:18">
      <c r="A35" s="4" t="s">
        <v>117</v>
      </c>
      <c r="J35" s="7" t="n">
        <v>10000</v>
      </c>
    </row>
    <row r="36" spans="1:18">
      <c r="A36" s="4" t="s">
        <v>485</v>
      </c>
      <c r="J36" s="5" t="n">
        <v>10200</v>
      </c>
    </row>
    <row r="37" spans="1:18">
      <c r="A37" s="4" t="s">
        <v>471</v>
      </c>
      <c r="J37" s="5" t="n">
        <v>10000</v>
      </c>
    </row>
    <row r="38" spans="1:18">
      <c r="A38" s="4" t="s">
        <v>472</v>
      </c>
      <c r="J38" s="7" t="n">
        <v>200</v>
      </c>
    </row>
    <row r="39" spans="1:18">
      <c r="A39" s="4" t="s">
        <v>455</v>
      </c>
    </row>
    <row r="40" spans="1:18">
      <c r="A40" s="4" t="s">
        <v>476</v>
      </c>
      <c r="K40" s="4" t="s">
        <v>425</v>
      </c>
    </row>
    <row r="41" spans="1:18">
      <c r="A41" s="4" t="s">
        <v>477</v>
      </c>
      <c r="K41" s="4" t="s">
        <v>486</v>
      </c>
    </row>
    <row r="42" spans="1:18">
      <c r="A42" s="4" t="s">
        <v>468</v>
      </c>
      <c r="K42" s="9" t="n">
        <v>0.08</v>
      </c>
    </row>
    <row r="43" spans="1:18">
      <c r="A43" s="4" t="s">
        <v>469</v>
      </c>
      <c r="K43" s="7" t="n">
        <v>25000</v>
      </c>
    </row>
    <row r="44" spans="1:18">
      <c r="A44" s="4" t="s">
        <v>471</v>
      </c>
      <c r="D44" s="7" t="n">
        <v>25000</v>
      </c>
    </row>
    <row r="45" spans="1:18">
      <c r="A45" s="4" t="s">
        <v>472</v>
      </c>
      <c r="D45" s="7" t="n">
        <v>308</v>
      </c>
    </row>
    <row r="46" spans="1:18">
      <c r="A46" s="4" t="s">
        <v>473</v>
      </c>
      <c r="K46" s="9" t="n">
        <v>0.04</v>
      </c>
    </row>
    <row r="47" spans="1:18">
      <c r="A47" s="4" t="s">
        <v>474</v>
      </c>
      <c r="D47" s="5" t="n">
        <v>632706</v>
      </c>
    </row>
    <row r="48" spans="1:18">
      <c r="A48" s="4" t="s">
        <v>487</v>
      </c>
    </row>
    <row r="49" spans="1:18">
      <c r="A49" s="4" t="s">
        <v>468</v>
      </c>
      <c r="K49" s="9" t="n">
        <v>0.16</v>
      </c>
    </row>
    <row r="50" spans="1:18">
      <c r="A50" s="4" t="s">
        <v>456</v>
      </c>
    </row>
    <row r="51" spans="1:18">
      <c r="A51" s="4" t="s">
        <v>476</v>
      </c>
      <c r="L51" s="4" t="s">
        <v>425</v>
      </c>
    </row>
    <row r="52" spans="1:18">
      <c r="A52" s="4" t="s">
        <v>477</v>
      </c>
      <c r="L52" s="4" t="s">
        <v>488</v>
      </c>
    </row>
    <row r="53" spans="1:18">
      <c r="A53" s="4" t="s">
        <v>468</v>
      </c>
      <c r="L53" s="9" t="n">
        <v>0.08</v>
      </c>
    </row>
    <row r="54" spans="1:18">
      <c r="A54" s="4" t="s">
        <v>469</v>
      </c>
      <c r="L54" s="7" t="n">
        <v>50000</v>
      </c>
    </row>
    <row r="55" spans="1:18">
      <c r="A55" s="4" t="s">
        <v>471</v>
      </c>
      <c r="E55" s="7" t="n">
        <v>50000</v>
      </c>
    </row>
    <row r="56" spans="1:18">
      <c r="A56" s="4" t="s">
        <v>472</v>
      </c>
      <c r="E56" s="7" t="n">
        <v>616</v>
      </c>
    </row>
    <row r="57" spans="1:18">
      <c r="A57" s="4" t="s">
        <v>473</v>
      </c>
      <c r="L57" s="9" t="n">
        <v>0.04</v>
      </c>
    </row>
    <row r="58" spans="1:18">
      <c r="A58" s="4" t="s">
        <v>474</v>
      </c>
      <c r="E58" s="5" t="n">
        <v>1265411</v>
      </c>
    </row>
    <row r="59" spans="1:18">
      <c r="A59" s="4" t="s">
        <v>489</v>
      </c>
    </row>
    <row r="60" spans="1:18">
      <c r="A60" s="4" t="s">
        <v>468</v>
      </c>
      <c r="L60" s="9" t="n">
        <v>0.16</v>
      </c>
    </row>
    <row r="61" spans="1:18">
      <c r="A61" s="4" t="s">
        <v>457</v>
      </c>
    </row>
    <row r="62" spans="1:18">
      <c r="A62" s="4" t="s">
        <v>117</v>
      </c>
      <c r="O62" s="7" t="n">
        <v>143000</v>
      </c>
    </row>
    <row r="63" spans="1:18">
      <c r="A63" s="4" t="s">
        <v>490</v>
      </c>
    </row>
    <row r="64" spans="1:18">
      <c r="A64" s="4" t="s">
        <v>479</v>
      </c>
      <c r="M64" s="5" t="n">
        <v>5000000</v>
      </c>
      <c r="N64" s="5" t="n">
        <v>5000000</v>
      </c>
      <c r="P64" s="5" t="n">
        <v>3000000</v>
      </c>
    </row>
    <row r="65" spans="1:18">
      <c r="A65" s="4" t="s">
        <v>468</v>
      </c>
      <c r="M65" s="9" t="n">
        <v>0.01</v>
      </c>
      <c r="N65" s="9" t="n">
        <v>0.01</v>
      </c>
      <c r="P65" s="9" t="n">
        <v>0.08</v>
      </c>
    </row>
    <row r="66" spans="1:18">
      <c r="A66" s="4" t="s">
        <v>491</v>
      </c>
      <c r="M66" s="7" t="n">
        <v>6996</v>
      </c>
    </row>
    <row r="67" spans="1:18">
      <c r="A67" s="4" t="s">
        <v>492</v>
      </c>
      <c r="M67" s="4" t="s">
        <v>480</v>
      </c>
    </row>
    <row r="68" spans="1:18">
      <c r="A68" s="4" t="s">
        <v>493</v>
      </c>
    </row>
    <row r="69" spans="1:18">
      <c r="A69" s="4" t="s">
        <v>476</v>
      </c>
      <c r="M69" s="4" t="s">
        <v>494</v>
      </c>
      <c r="N69" s="4" t="s">
        <v>494</v>
      </c>
    </row>
    <row r="70" spans="1:18">
      <c r="A70" s="4" t="s">
        <v>477</v>
      </c>
      <c r="N70" s="4" t="s">
        <v>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96</v>
      </c>
      <c r="B1" s="2" t="s">
        <v>1</v>
      </c>
    </row>
    <row r="2" spans="1:3">
      <c r="B2" s="2" t="s">
        <v>2</v>
      </c>
      <c r="C2" s="2" t="s">
        <v>74</v>
      </c>
    </row>
    <row r="3" spans="1:3">
      <c r="A3" s="4" t="s">
        <v>497</v>
      </c>
      <c r="B3" s="7" t="n">
        <v>675239</v>
      </c>
      <c r="C3" s="7" t="n">
        <v>305747</v>
      </c>
    </row>
    <row r="4" spans="1:3">
      <c r="A4" s="4" t="s">
        <v>498</v>
      </c>
      <c r="B4" s="5" t="n">
        <v>12804</v>
      </c>
      <c r="C4" s="5" t="n">
        <v>29012</v>
      </c>
    </row>
    <row r="5" spans="1:3">
      <c r="A5" s="4" t="s">
        <v>499</v>
      </c>
    </row>
    <row r="6" spans="1:3">
      <c r="A6" s="4" t="s">
        <v>497</v>
      </c>
      <c r="B6" s="5" t="n">
        <v>346299</v>
      </c>
      <c r="C6" s="5" t="n">
        <v>0</v>
      </c>
    </row>
    <row r="7" spans="1:3">
      <c r="A7" s="4" t="s">
        <v>498</v>
      </c>
      <c r="B7" s="7" t="n">
        <v>34692</v>
      </c>
      <c r="C7"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0</v>
      </c>
      <c r="B1" s="2" t="s">
        <v>2</v>
      </c>
      <c r="C1" s="2" t="s">
        <v>25</v>
      </c>
    </row>
    <row r="2" spans="1:3">
      <c r="A2" s="4" t="s">
        <v>389</v>
      </c>
      <c r="B2" s="7" t="n">
        <v>-538972</v>
      </c>
      <c r="C2" s="7" t="n">
        <v>-885271</v>
      </c>
    </row>
    <row r="3" spans="1:3">
      <c r="A3" s="4" t="s">
        <v>326</v>
      </c>
      <c r="B3" s="5" t="n">
        <v>386028</v>
      </c>
      <c r="C3" s="5" t="n">
        <v>39729</v>
      </c>
    </row>
    <row r="4" spans="1:3">
      <c r="A4" s="4" t="s">
        <v>501</v>
      </c>
    </row>
    <row r="5" spans="1:3">
      <c r="A5" s="4" t="s">
        <v>502</v>
      </c>
      <c r="B5" s="7" t="n">
        <v>925000</v>
      </c>
      <c r="C5" s="7" t="n">
        <v>9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3</v>
      </c>
      <c r="B1" s="2" t="s">
        <v>504</v>
      </c>
      <c r="C1" s="2" t="s">
        <v>505</v>
      </c>
      <c r="D1" s="2" t="s">
        <v>506</v>
      </c>
      <c r="E1" s="2" t="s">
        <v>507</v>
      </c>
      <c r="F1" s="2" t="s">
        <v>461</v>
      </c>
      <c r="G1" s="2" t="s">
        <v>285</v>
      </c>
      <c r="H1" s="2" t="s">
        <v>401</v>
      </c>
      <c r="I1" s="2" t="s">
        <v>394</v>
      </c>
      <c r="J1" s="2" t="s">
        <v>402</v>
      </c>
    </row>
    <row r="2" spans="1:10">
      <c r="A2" s="4" t="s">
        <v>469</v>
      </c>
      <c r="I2" s="7" t="n">
        <v>30000</v>
      </c>
    </row>
    <row r="3" spans="1:10">
      <c r="A3" s="4" t="s">
        <v>468</v>
      </c>
      <c r="F3" s="9" t="n">
        <v>0.08</v>
      </c>
      <c r="G3" s="9" t="n">
        <v>0.08</v>
      </c>
      <c r="H3" s="9" t="n">
        <v>0.04</v>
      </c>
      <c r="J3" s="9" t="n">
        <v>0.05</v>
      </c>
    </row>
    <row r="4" spans="1:10">
      <c r="A4" s="4" t="s">
        <v>501</v>
      </c>
    </row>
    <row r="5" spans="1:10">
      <c r="A5" s="4" t="s">
        <v>508</v>
      </c>
      <c r="B5" s="7" t="n">
        <v>266000</v>
      </c>
      <c r="C5" s="7" t="n">
        <v>267000</v>
      </c>
      <c r="D5" s="7" t="n">
        <v>267000</v>
      </c>
      <c r="E5" s="7" t="n">
        <v>125000</v>
      </c>
    </row>
    <row r="6" spans="1:10">
      <c r="A6" s="4" t="s">
        <v>509</v>
      </c>
    </row>
    <row r="7" spans="1:10">
      <c r="A7" s="4" t="s">
        <v>508</v>
      </c>
      <c r="E7" s="7" t="n">
        <v>25000</v>
      </c>
    </row>
    <row r="8" spans="1:10">
      <c r="A8" s="4" t="s">
        <v>510</v>
      </c>
    </row>
    <row r="9" spans="1:10">
      <c r="A9" s="4" t="s">
        <v>511</v>
      </c>
      <c r="D9" s="5" t="n">
        <v>92500002</v>
      </c>
    </row>
    <row r="10" spans="1:10">
      <c r="A10" s="4" t="s">
        <v>512</v>
      </c>
      <c r="D10" s="4" t="s">
        <v>513</v>
      </c>
    </row>
    <row r="11" spans="1:10">
      <c r="A11" s="4" t="s">
        <v>514</v>
      </c>
    </row>
    <row r="12" spans="1:10">
      <c r="A12" s="4" t="s">
        <v>512</v>
      </c>
      <c r="D12" s="4" t="s">
        <v>515</v>
      </c>
    </row>
    <row r="13" spans="1:10">
      <c r="A13" s="4" t="s">
        <v>516</v>
      </c>
    </row>
    <row r="14" spans="1:10">
      <c r="A14" s="4" t="s">
        <v>512</v>
      </c>
      <c r="D14" s="4" t="s">
        <v>513</v>
      </c>
    </row>
    <row r="15" spans="1:10">
      <c r="A15" s="4" t="s">
        <v>517</v>
      </c>
    </row>
    <row r="16" spans="1:10">
      <c r="A16" s="4" t="s">
        <v>468</v>
      </c>
      <c r="D16" s="9" t="n">
        <v>0.03</v>
      </c>
    </row>
    <row r="17" spans="1:10">
      <c r="A17" s="4" t="s">
        <v>518</v>
      </c>
    </row>
    <row r="18" spans="1:10">
      <c r="A18" s="4" t="s">
        <v>468</v>
      </c>
      <c r="D18" s="9" t="n">
        <v>0.06</v>
      </c>
    </row>
    <row r="19" spans="1:10">
      <c r="A19" s="4" t="s">
        <v>519</v>
      </c>
    </row>
    <row r="20" spans="1:10">
      <c r="A20" s="4" t="s">
        <v>511</v>
      </c>
      <c r="D20" s="5" t="n">
        <v>42857142</v>
      </c>
    </row>
    <row r="21" spans="1:10">
      <c r="A21" s="4" t="s">
        <v>520</v>
      </c>
      <c r="D21" s="7" t="n">
        <v>1500000</v>
      </c>
    </row>
    <row r="22" spans="1:10">
      <c r="A22" s="4" t="s">
        <v>521</v>
      </c>
    </row>
    <row r="23" spans="1:10">
      <c r="A23" s="4" t="s">
        <v>469</v>
      </c>
      <c r="D23" s="7" t="n">
        <v>925000</v>
      </c>
    </row>
    <row r="24" spans="1:10">
      <c r="A24" s="4" t="s">
        <v>476</v>
      </c>
      <c r="D24" s="4" t="s">
        <v>425</v>
      </c>
    </row>
    <row r="25" spans="1:10">
      <c r="A25" s="4" t="s">
        <v>522</v>
      </c>
      <c r="D25" s="4" t="s">
        <v>523</v>
      </c>
    </row>
    <row r="26" spans="1:10">
      <c r="A26" s="4" t="s">
        <v>524</v>
      </c>
    </row>
    <row r="27" spans="1:10">
      <c r="A27" s="4" t="s">
        <v>469</v>
      </c>
      <c r="D27" s="7" t="n">
        <v>1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4</v>
      </c>
    </row>
    <row r="3" spans="1:3">
      <c r="A3" s="3" t="s">
        <v>163</v>
      </c>
    </row>
    <row r="4" spans="1:3">
      <c r="A4" s="4" t="s">
        <v>526</v>
      </c>
      <c r="B4" s="7" t="n">
        <v>12804</v>
      </c>
      <c r="C4" s="7" t="n">
        <v>29012</v>
      </c>
    </row>
    <row r="5" spans="1:3">
      <c r="A5" s="4" t="s">
        <v>102</v>
      </c>
      <c r="B5" s="5" t="n">
        <v>675239</v>
      </c>
      <c r="C5" s="5" t="n">
        <v>305747</v>
      </c>
    </row>
    <row r="6" spans="1:3">
      <c r="A6" s="4" t="s">
        <v>527</v>
      </c>
      <c r="B6" s="4" t="s">
        <v>30</v>
      </c>
      <c r="C6" s="5" t="n">
        <v>4272</v>
      </c>
    </row>
    <row r="7" spans="1:3">
      <c r="A7" s="4" t="s">
        <v>528</v>
      </c>
      <c r="B7" s="5" t="n">
        <v>54610</v>
      </c>
      <c r="C7" s="5" t="n">
        <v>2597</v>
      </c>
    </row>
    <row r="8" spans="1:3">
      <c r="A8" s="4" t="s">
        <v>529</v>
      </c>
      <c r="B8" s="5" t="n">
        <v>2395</v>
      </c>
      <c r="C8" s="5" t="n">
        <v>3646</v>
      </c>
    </row>
    <row r="9" spans="1:3">
      <c r="A9" s="4" t="s">
        <v>88</v>
      </c>
      <c r="B9" s="7" t="n">
        <v>745048</v>
      </c>
      <c r="C9" s="7" t="n">
        <v>3452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0</v>
      </c>
      <c r="B1" s="2" t="s">
        <v>73</v>
      </c>
      <c r="D1" s="2" t="s">
        <v>1</v>
      </c>
    </row>
    <row r="2" spans="1:11">
      <c r="B2" s="2" t="s">
        <v>2</v>
      </c>
      <c r="C2" s="2" t="s">
        <v>74</v>
      </c>
      <c r="D2" s="2" t="s">
        <v>2</v>
      </c>
      <c r="E2" s="2" t="s">
        <v>74</v>
      </c>
      <c r="F2" s="2" t="s">
        <v>461</v>
      </c>
      <c r="G2" s="2" t="s">
        <v>285</v>
      </c>
      <c r="H2" s="2" t="s">
        <v>401</v>
      </c>
      <c r="I2" s="2" t="s">
        <v>402</v>
      </c>
      <c r="J2" s="2" t="s">
        <v>25</v>
      </c>
      <c r="K2" s="2" t="s">
        <v>331</v>
      </c>
    </row>
    <row r="3" spans="1:11">
      <c r="A3" s="4" t="s">
        <v>531</v>
      </c>
      <c r="B3" s="7" t="n">
        <v>1582282</v>
      </c>
      <c r="D3" s="7" t="n">
        <v>1582282</v>
      </c>
      <c r="J3" s="7" t="n">
        <v>482674</v>
      </c>
      <c r="K3" s="7" t="n">
        <v>1038504</v>
      </c>
    </row>
    <row r="4" spans="1:11">
      <c r="A4" s="4" t="s">
        <v>89</v>
      </c>
      <c r="B4" s="7" t="n">
        <v>-1339199</v>
      </c>
      <c r="C4" s="7" t="n">
        <v>196086</v>
      </c>
      <c r="D4" s="5" t="n">
        <v>528633</v>
      </c>
      <c r="E4" s="7" t="n">
        <v>238679</v>
      </c>
    </row>
    <row r="5" spans="1:11">
      <c r="A5" s="4" t="s">
        <v>532</v>
      </c>
      <c r="D5" s="5" t="n">
        <v>528633</v>
      </c>
      <c r="E5" s="5" t="n">
        <v>238679</v>
      </c>
    </row>
    <row r="6" spans="1:11">
      <c r="A6" s="4" t="s">
        <v>533</v>
      </c>
      <c r="D6" s="7" t="n">
        <v>475016</v>
      </c>
      <c r="E6" s="5" t="n">
        <v>167</v>
      </c>
    </row>
    <row r="7" spans="1:11">
      <c r="A7" s="4" t="s">
        <v>468</v>
      </c>
      <c r="F7" s="9" t="n">
        <v>0.08</v>
      </c>
      <c r="G7" s="9" t="n">
        <v>0.08</v>
      </c>
      <c r="H7" s="9" t="n">
        <v>0.04</v>
      </c>
      <c r="I7" s="9" t="n">
        <v>0.05</v>
      </c>
    </row>
    <row r="8" spans="1:11">
      <c r="A8" s="4" t="s">
        <v>534</v>
      </c>
      <c r="D8" s="4" t="s">
        <v>535</v>
      </c>
    </row>
    <row r="9" spans="1:11">
      <c r="A9" s="4" t="s">
        <v>536</v>
      </c>
    </row>
    <row r="10" spans="1:11">
      <c r="A10" s="4" t="s">
        <v>534</v>
      </c>
      <c r="D10" s="4" t="s">
        <v>345</v>
      </c>
    </row>
    <row r="11" spans="1:11">
      <c r="A11" s="4" t="s">
        <v>537</v>
      </c>
      <c r="D11" s="4" t="s">
        <v>425</v>
      </c>
    </row>
    <row r="12" spans="1:11">
      <c r="A12" s="4" t="s">
        <v>538</v>
      </c>
    </row>
    <row r="13" spans="1:11">
      <c r="A13" s="4" t="s">
        <v>534</v>
      </c>
      <c r="D13" s="4" t="s">
        <v>425</v>
      </c>
    </row>
    <row r="14" spans="1:11">
      <c r="A14" s="4" t="s">
        <v>537</v>
      </c>
      <c r="D14" s="4" t="s">
        <v>539</v>
      </c>
    </row>
    <row r="15" spans="1:11">
      <c r="A15" s="4" t="s">
        <v>540</v>
      </c>
    </row>
    <row r="16" spans="1:11">
      <c r="A16" s="4" t="s">
        <v>468</v>
      </c>
      <c r="B16" s="9" t="n">
        <v>0.03</v>
      </c>
      <c r="D16" s="9" t="n">
        <v>0.03</v>
      </c>
    </row>
    <row r="17" spans="1:11">
      <c r="A17" s="4" t="s">
        <v>541</v>
      </c>
      <c r="D17" s="4" t="s">
        <v>523</v>
      </c>
    </row>
    <row r="18" spans="1:11">
      <c r="A18" s="4" t="s">
        <v>542</v>
      </c>
      <c r="D18" s="4" t="s">
        <v>386</v>
      </c>
    </row>
    <row r="19" spans="1:11">
      <c r="A19" s="4" t="s">
        <v>543</v>
      </c>
    </row>
    <row r="20" spans="1:11">
      <c r="A20" s="4" t="s">
        <v>468</v>
      </c>
      <c r="B20" s="9" t="n">
        <v>0.24</v>
      </c>
      <c r="D20" s="9" t="n">
        <v>0.24</v>
      </c>
    </row>
    <row r="21" spans="1:11">
      <c r="A21" s="4" t="s">
        <v>541</v>
      </c>
      <c r="D21" s="4" t="s">
        <v>544</v>
      </c>
    </row>
    <row r="22" spans="1:11">
      <c r="A22" s="4" t="s">
        <v>542</v>
      </c>
      <c r="D22" s="4" t="s">
        <v>480</v>
      </c>
    </row>
    <row r="23" spans="1:11">
      <c r="A23" s="4" t="s">
        <v>383</v>
      </c>
    </row>
    <row r="24" spans="1:11">
      <c r="A24" s="4" t="s">
        <v>545</v>
      </c>
      <c r="B24" s="7" t="n">
        <v>53617</v>
      </c>
      <c r="C24" s="7" t="n">
        <v>238679</v>
      </c>
      <c r="D24" s="7" t="n">
        <v>53617</v>
      </c>
      <c r="E24" s="7" t="n">
        <v>238679</v>
      </c>
    </row>
    <row r="25" spans="1:11">
      <c r="A25" s="4" t="s">
        <v>546</v>
      </c>
      <c r="D25" s="7" t="n">
        <v>2740072</v>
      </c>
    </row>
    <row r="26" spans="1:11">
      <c r="A26" s="4" t="s">
        <v>534</v>
      </c>
      <c r="D26" s="4" t="s">
        <v>345</v>
      </c>
    </row>
    <row r="27" spans="1:11">
      <c r="A27" s="4" t="s">
        <v>547</v>
      </c>
    </row>
    <row r="28" spans="1:11">
      <c r="A28" s="4" t="s">
        <v>537</v>
      </c>
      <c r="D28" s="4" t="s">
        <v>5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5</v>
      </c>
    </row>
    <row r="2" spans="1:3">
      <c r="A2" s="4" t="s">
        <v>332</v>
      </c>
      <c r="B2" s="7" t="n">
        <v>1582282</v>
      </c>
      <c r="C2" s="7" t="n">
        <v>482674</v>
      </c>
    </row>
    <row r="3" spans="1:3">
      <c r="A3" s="4" t="s">
        <v>549</v>
      </c>
    </row>
    <row r="4" spans="1:3">
      <c r="A4" s="4" t="s">
        <v>332</v>
      </c>
      <c r="B4" s="5" t="n">
        <v>1095379</v>
      </c>
      <c r="C4" s="5" t="n">
        <v>20185</v>
      </c>
    </row>
    <row r="5" spans="1:3">
      <c r="A5" s="4" t="s">
        <v>550</v>
      </c>
    </row>
    <row r="6" spans="1:3">
      <c r="A6" s="4" t="s">
        <v>332</v>
      </c>
      <c r="B6" s="7" t="n">
        <v>486903</v>
      </c>
      <c r="C6" s="7" t="n">
        <v>462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380</v>
      </c>
    </row>
    <row r="2" spans="1:3">
      <c r="B2" s="2" t="s">
        <v>2</v>
      </c>
      <c r="C2" s="2" t="s">
        <v>25</v>
      </c>
    </row>
    <row r="3" spans="1:3">
      <c r="A3" s="3" t="s">
        <v>170</v>
      </c>
    </row>
    <row r="4" spans="1:3">
      <c r="A4" s="4" t="s">
        <v>552</v>
      </c>
      <c r="B4" s="7" t="n">
        <v>482674</v>
      </c>
      <c r="C4" s="7" t="n">
        <v>1038504</v>
      </c>
    </row>
    <row r="5" spans="1:3">
      <c r="A5" s="4" t="s">
        <v>553</v>
      </c>
      <c r="C5" s="5" t="n">
        <v>261796</v>
      </c>
    </row>
    <row r="6" spans="1:3">
      <c r="A6" s="4" t="s">
        <v>554</v>
      </c>
      <c r="B6" s="5" t="n">
        <v>752205</v>
      </c>
      <c r="C6" s="5" t="n">
        <v>7400</v>
      </c>
    </row>
    <row r="7" spans="1:3">
      <c r="A7" s="4" t="s">
        <v>555</v>
      </c>
      <c r="B7" s="5" t="n">
        <v>528633</v>
      </c>
      <c r="C7" s="5" t="n">
        <v>227102</v>
      </c>
    </row>
    <row r="8" spans="1:3">
      <c r="A8" s="4" t="s">
        <v>556</v>
      </c>
      <c r="B8" s="5" t="n">
        <v>-181230</v>
      </c>
      <c r="C8" s="5" t="n">
        <v>-1052128</v>
      </c>
    </row>
    <row r="9" spans="1:3">
      <c r="A9" s="4" t="s">
        <v>557</v>
      </c>
      <c r="B9" s="7" t="n">
        <v>1582282</v>
      </c>
      <c r="C9" s="7" t="n">
        <v>4826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80"/>
    <col customWidth="1" max="29" min="29" width="14"/>
    <col customWidth="1" max="30" min="30" width="14"/>
    <col customWidth="1" max="31" min="31" width="14"/>
  </cols>
  <sheetData>
    <row r="1" spans="1:31">
      <c r="A1" s="1" t="s">
        <v>558</v>
      </c>
      <c r="B1" s="2" t="s">
        <v>559</v>
      </c>
      <c r="C1" s="2" t="s">
        <v>281</v>
      </c>
      <c r="D1" s="2" t="s">
        <v>560</v>
      </c>
      <c r="E1" s="2" t="s">
        <v>561</v>
      </c>
      <c r="F1" s="2" t="s">
        <v>561</v>
      </c>
      <c r="G1" s="2" t="s">
        <v>282</v>
      </c>
      <c r="H1" s="2" t="s">
        <v>562</v>
      </c>
      <c r="I1" s="2" t="s">
        <v>283</v>
      </c>
      <c r="J1" s="2" t="s">
        <v>284</v>
      </c>
      <c r="K1" s="2" t="s">
        <v>563</v>
      </c>
      <c r="L1" s="2" t="s">
        <v>285</v>
      </c>
      <c r="M1" s="2" t="s">
        <v>286</v>
      </c>
      <c r="N1" s="2" t="s">
        <v>286</v>
      </c>
      <c r="O1" s="2" t="s">
        <v>287</v>
      </c>
      <c r="P1" s="2" t="s">
        <v>564</v>
      </c>
      <c r="Q1" s="2" t="s">
        <v>401</v>
      </c>
      <c r="R1" s="2" t="s">
        <v>565</v>
      </c>
      <c r="S1" s="2" t="s">
        <v>394</v>
      </c>
      <c r="T1" s="2" t="s">
        <v>566</v>
      </c>
      <c r="U1" s="2" t="s">
        <v>402</v>
      </c>
      <c r="V1" s="2" t="s">
        <v>288</v>
      </c>
      <c r="W1" s="2" t="s">
        <v>567</v>
      </c>
      <c r="X1" s="2" t="s">
        <v>395</v>
      </c>
      <c r="Y1" s="2" t="s">
        <v>568</v>
      </c>
      <c r="Z1" s="2" t="s">
        <v>289</v>
      </c>
      <c r="AA1" s="2" t="s">
        <v>290</v>
      </c>
      <c r="AB1" s="2" t="s">
        <v>2</v>
      </c>
      <c r="AC1" s="2" t="s">
        <v>74</v>
      </c>
      <c r="AD1" s="2" t="s">
        <v>461</v>
      </c>
      <c r="AE1" s="2" t="s">
        <v>25</v>
      </c>
    </row>
    <row r="2" spans="1:31">
      <c r="A2" s="4" t="s">
        <v>64</v>
      </c>
      <c r="AB2" s="5" t="n">
        <v>1200000000</v>
      </c>
      <c r="AE2" s="5" t="n">
        <v>1200000000</v>
      </c>
    </row>
    <row r="3" spans="1:31">
      <c r="A3" s="4" t="s">
        <v>65</v>
      </c>
      <c r="AB3" s="5" t="n">
        <v>568209581</v>
      </c>
      <c r="AE3" s="5" t="n">
        <v>524394239</v>
      </c>
    </row>
    <row r="4" spans="1:31">
      <c r="A4" s="4" t="s">
        <v>66</v>
      </c>
      <c r="AB4" s="5" t="n">
        <v>568209581</v>
      </c>
      <c r="AE4" s="5" t="n">
        <v>524394239</v>
      </c>
    </row>
    <row r="5" spans="1:31">
      <c r="A5" s="4" t="s">
        <v>293</v>
      </c>
      <c r="L5" s="5" t="n">
        <v>1265411</v>
      </c>
      <c r="O5" s="5" t="n">
        <v>632706</v>
      </c>
    </row>
    <row r="6" spans="1:31">
      <c r="A6" s="4" t="s">
        <v>468</v>
      </c>
      <c r="L6" s="9" t="n">
        <v>0.08</v>
      </c>
      <c r="Q6" s="9" t="n">
        <v>0.04</v>
      </c>
      <c r="U6" s="9" t="n">
        <v>0.05</v>
      </c>
      <c r="AD6" s="9" t="n">
        <v>0.08</v>
      </c>
    </row>
    <row r="7" spans="1:31">
      <c r="A7" s="4" t="s">
        <v>569</v>
      </c>
      <c r="U7" s="5" t="n">
        <v>1500000</v>
      </c>
    </row>
    <row r="8" spans="1:31">
      <c r="A8" s="4" t="s">
        <v>570</v>
      </c>
      <c r="Q8" s="7" t="n">
        <v>100000</v>
      </c>
      <c r="U8" s="7" t="n">
        <v>75000</v>
      </c>
    </row>
    <row r="9" spans="1:31">
      <c r="A9" s="4" t="s">
        <v>571</v>
      </c>
      <c r="S9" s="5" t="n">
        <v>392155</v>
      </c>
      <c r="X9" s="5" t="n">
        <v>2009419</v>
      </c>
    </row>
    <row r="10" spans="1:31">
      <c r="A10" s="4" t="s">
        <v>572</v>
      </c>
      <c r="S10" s="7" t="n">
        <v>32350</v>
      </c>
      <c r="X10" s="7" t="n">
        <v>40000</v>
      </c>
    </row>
    <row r="11" spans="1:31">
      <c r="A11" s="4" t="s">
        <v>573</v>
      </c>
      <c r="S11" s="5" t="n">
        <v>30000</v>
      </c>
    </row>
    <row r="12" spans="1:31">
      <c r="A12" s="4" t="s">
        <v>574</v>
      </c>
      <c r="S12" s="7" t="n">
        <v>3250</v>
      </c>
    </row>
    <row r="13" spans="1:31">
      <c r="A13" s="4" t="s">
        <v>575</v>
      </c>
      <c r="L13" s="9" t="n">
        <v>0.04</v>
      </c>
      <c r="AD13" s="9" t="n">
        <v>0.04</v>
      </c>
    </row>
    <row r="14" spans="1:31">
      <c r="A14" s="4" t="s">
        <v>471</v>
      </c>
      <c r="L14" s="7" t="n">
        <v>50000</v>
      </c>
      <c r="O14" s="7" t="n">
        <v>25000</v>
      </c>
    </row>
    <row r="15" spans="1:31">
      <c r="A15" s="4" t="s">
        <v>472</v>
      </c>
      <c r="L15" s="7" t="n">
        <v>616</v>
      </c>
      <c r="O15" s="7" t="n">
        <v>308</v>
      </c>
    </row>
    <row r="16" spans="1:31">
      <c r="A16" s="4" t="s">
        <v>291</v>
      </c>
      <c r="G16" s="5" t="n">
        <v>5005435</v>
      </c>
    </row>
    <row r="17" spans="1:31">
      <c r="A17" s="4" t="s">
        <v>576</v>
      </c>
      <c r="AB17" s="7" t="n">
        <v>-823779</v>
      </c>
      <c r="AC17" s="7" t="n">
        <v>-7000</v>
      </c>
    </row>
    <row r="18" spans="1:31">
      <c r="A18" s="4" t="s">
        <v>577</v>
      </c>
      <c r="G18" s="5" t="n">
        <v>1500000</v>
      </c>
    </row>
    <row r="19" spans="1:31">
      <c r="A19" s="4" t="s">
        <v>310</v>
      </c>
    </row>
    <row r="20" spans="1:31">
      <c r="A20" s="4" t="s">
        <v>293</v>
      </c>
      <c r="Z20" s="5" t="n">
        <v>14000000</v>
      </c>
    </row>
    <row r="21" spans="1:31">
      <c r="A21" s="4" t="s">
        <v>306</v>
      </c>
      <c r="Z21" s="7" t="n">
        <v>350000</v>
      </c>
    </row>
    <row r="22" spans="1:31">
      <c r="A22" s="4" t="s">
        <v>468</v>
      </c>
      <c r="Z22" s="9" t="n">
        <v>0.05</v>
      </c>
    </row>
    <row r="23" spans="1:31">
      <c r="A23" s="4" t="s">
        <v>578</v>
      </c>
      <c r="Z23" s="4" t="s">
        <v>523</v>
      </c>
    </row>
    <row r="24" spans="1:31">
      <c r="A24" s="4" t="s">
        <v>291</v>
      </c>
      <c r="AA24" s="5" t="n">
        <v>2000000</v>
      </c>
    </row>
    <row r="25" spans="1:31">
      <c r="A25" s="4" t="s">
        <v>576</v>
      </c>
      <c r="AA25" s="7" t="n">
        <v>34600</v>
      </c>
    </row>
    <row r="26" spans="1:31">
      <c r="A26" s="4" t="s">
        <v>297</v>
      </c>
    </row>
    <row r="27" spans="1:31">
      <c r="A27" s="4" t="s">
        <v>291</v>
      </c>
      <c r="C27" s="5" t="n">
        <v>150000</v>
      </c>
    </row>
    <row r="28" spans="1:31">
      <c r="A28" s="4" t="s">
        <v>576</v>
      </c>
      <c r="C28" s="7" t="n">
        <v>15000</v>
      </c>
    </row>
    <row r="29" spans="1:31">
      <c r="A29" s="4" t="s">
        <v>579</v>
      </c>
    </row>
    <row r="30" spans="1:31">
      <c r="A30" s="4" t="s">
        <v>291</v>
      </c>
      <c r="C30" s="5" t="n">
        <v>2835000</v>
      </c>
    </row>
    <row r="31" spans="1:31">
      <c r="A31" s="4" t="s">
        <v>576</v>
      </c>
      <c r="C31" s="7" t="n">
        <v>283500</v>
      </c>
    </row>
    <row r="32" spans="1:31">
      <c r="A32" s="4" t="s">
        <v>305</v>
      </c>
    </row>
    <row r="33" spans="1:31">
      <c r="A33" s="4" t="s">
        <v>293</v>
      </c>
      <c r="M33" s="5" t="n">
        <v>250000</v>
      </c>
    </row>
    <row r="34" spans="1:31">
      <c r="A34" s="4" t="s">
        <v>306</v>
      </c>
      <c r="M34" s="7" t="n">
        <v>42200</v>
      </c>
    </row>
    <row r="35" spans="1:31">
      <c r="A35" s="4" t="s">
        <v>580</v>
      </c>
    </row>
    <row r="36" spans="1:31">
      <c r="A36" s="4" t="s">
        <v>293</v>
      </c>
      <c r="J36" s="5" t="n">
        <v>500000</v>
      </c>
    </row>
    <row r="37" spans="1:31">
      <c r="A37" s="4" t="s">
        <v>306</v>
      </c>
      <c r="J37" s="7" t="n">
        <v>56450</v>
      </c>
    </row>
    <row r="38" spans="1:31">
      <c r="A38" s="4" t="s">
        <v>581</v>
      </c>
    </row>
    <row r="39" spans="1:31">
      <c r="A39" s="4" t="s">
        <v>291</v>
      </c>
      <c r="N39" s="5" t="n">
        <v>605000</v>
      </c>
    </row>
    <row r="40" spans="1:31">
      <c r="A40" s="4" t="s">
        <v>576</v>
      </c>
      <c r="N40" s="7" t="n">
        <v>102124</v>
      </c>
    </row>
    <row r="41" spans="1:31">
      <c r="A41" s="4" t="s">
        <v>582</v>
      </c>
    </row>
    <row r="42" spans="1:31">
      <c r="A42" s="4" t="s">
        <v>291</v>
      </c>
      <c r="N42" s="5" t="n">
        <v>1225000</v>
      </c>
    </row>
    <row r="43" spans="1:31">
      <c r="A43" s="4" t="s">
        <v>576</v>
      </c>
      <c r="N43" s="7" t="n">
        <v>206780</v>
      </c>
    </row>
    <row r="44" spans="1:31">
      <c r="A44" s="4" t="s">
        <v>583</v>
      </c>
    </row>
    <row r="45" spans="1:31">
      <c r="A45" s="4" t="s">
        <v>291</v>
      </c>
      <c r="V45" s="5" t="n">
        <v>1220000</v>
      </c>
    </row>
    <row r="46" spans="1:31">
      <c r="A46" s="4" t="s">
        <v>576</v>
      </c>
      <c r="V46" s="7" t="n">
        <v>76250</v>
      </c>
    </row>
    <row r="47" spans="1:31">
      <c r="A47" s="4" t="s">
        <v>584</v>
      </c>
    </row>
    <row r="48" spans="1:31">
      <c r="A48" s="4" t="s">
        <v>291</v>
      </c>
      <c r="V48" s="5" t="n">
        <v>1050000</v>
      </c>
    </row>
    <row r="49" spans="1:31">
      <c r="A49" s="4" t="s">
        <v>576</v>
      </c>
      <c r="V49" s="7" t="n">
        <v>65625</v>
      </c>
    </row>
    <row r="50" spans="1:31">
      <c r="A50" s="4" t="s">
        <v>585</v>
      </c>
    </row>
    <row r="51" spans="1:31">
      <c r="A51" s="4" t="s">
        <v>586</v>
      </c>
      <c r="V51" s="9" t="n">
        <v>0.07000000000000001</v>
      </c>
    </row>
    <row r="52" spans="1:31">
      <c r="A52" s="4" t="s">
        <v>291</v>
      </c>
      <c r="W52" s="5" t="n">
        <v>350000</v>
      </c>
      <c r="AA52" s="5" t="n">
        <v>200000</v>
      </c>
    </row>
    <row r="53" spans="1:31">
      <c r="A53" s="4" t="s">
        <v>576</v>
      </c>
      <c r="W53" s="7" t="n">
        <v>15750</v>
      </c>
      <c r="AA53" s="7" t="n">
        <v>3460</v>
      </c>
    </row>
    <row r="54" spans="1:31">
      <c r="A54" s="4" t="s">
        <v>587</v>
      </c>
    </row>
    <row r="55" spans="1:31">
      <c r="A55" s="4" t="s">
        <v>291</v>
      </c>
      <c r="AA55" s="5" t="n">
        <v>500000</v>
      </c>
    </row>
    <row r="56" spans="1:31">
      <c r="A56" s="4" t="s">
        <v>576</v>
      </c>
      <c r="AA56" s="7" t="n">
        <v>8650</v>
      </c>
    </row>
    <row r="57" spans="1:31">
      <c r="A57" s="4" t="s">
        <v>588</v>
      </c>
    </row>
    <row r="58" spans="1:31">
      <c r="A58" s="4" t="s">
        <v>293</v>
      </c>
      <c r="Y58" s="5" t="n">
        <v>100000</v>
      </c>
    </row>
    <row r="59" spans="1:31">
      <c r="A59" s="4" t="s">
        <v>306</v>
      </c>
      <c r="Y59" s="7" t="n">
        <v>11400</v>
      </c>
    </row>
    <row r="60" spans="1:31">
      <c r="A60" s="4" t="s">
        <v>322</v>
      </c>
    </row>
    <row r="61" spans="1:31">
      <c r="A61" s="4" t="s">
        <v>291</v>
      </c>
      <c r="AA61" s="5" t="n">
        <v>2000000</v>
      </c>
    </row>
    <row r="62" spans="1:31">
      <c r="A62" s="4" t="s">
        <v>576</v>
      </c>
      <c r="AA62" s="7" t="n">
        <v>34600</v>
      </c>
    </row>
    <row r="63" spans="1:31">
      <c r="A63" s="4" t="s">
        <v>323</v>
      </c>
    </row>
    <row r="64" spans="1:31">
      <c r="A64" s="4" t="s">
        <v>291</v>
      </c>
      <c r="AA64" s="5" t="n">
        <v>3000000</v>
      </c>
    </row>
    <row r="65" spans="1:31">
      <c r="A65" s="4" t="s">
        <v>576</v>
      </c>
      <c r="AA65" s="7" t="n">
        <v>51900</v>
      </c>
    </row>
    <row r="66" spans="1:31">
      <c r="A66" s="4" t="s">
        <v>589</v>
      </c>
    </row>
    <row r="67" spans="1:31">
      <c r="A67" s="4" t="s">
        <v>586</v>
      </c>
      <c r="V67" s="9" t="n">
        <v>0.07000000000000001</v>
      </c>
    </row>
    <row r="68" spans="1:31">
      <c r="A68" s="4" t="s">
        <v>291</v>
      </c>
      <c r="AA68" s="5" t="n">
        <v>150000</v>
      </c>
    </row>
    <row r="69" spans="1:31">
      <c r="A69" s="4" t="s">
        <v>576</v>
      </c>
      <c r="AA69" s="7" t="n">
        <v>2595</v>
      </c>
    </row>
    <row r="70" spans="1:31">
      <c r="A70" s="4" t="s">
        <v>590</v>
      </c>
    </row>
    <row r="71" spans="1:31">
      <c r="A71" s="4" t="s">
        <v>291</v>
      </c>
      <c r="AA71" s="5" t="n">
        <v>150000</v>
      </c>
    </row>
    <row r="72" spans="1:31">
      <c r="A72" s="4" t="s">
        <v>576</v>
      </c>
      <c r="AA72" s="7" t="n">
        <v>2595</v>
      </c>
    </row>
    <row r="73" spans="1:31">
      <c r="A73" s="4" t="s">
        <v>591</v>
      </c>
    </row>
    <row r="74" spans="1:31">
      <c r="A74" s="4" t="s">
        <v>293</v>
      </c>
      <c r="B74" s="5" t="n">
        <v>200000</v>
      </c>
      <c r="D74" s="5" t="n">
        <v>300000</v>
      </c>
      <c r="F74" s="5" t="n">
        <v>500000</v>
      </c>
      <c r="H74" s="5" t="n">
        <v>1000000</v>
      </c>
      <c r="I74" s="5" t="n">
        <v>208333</v>
      </c>
      <c r="K74" s="5" t="n">
        <v>1875000</v>
      </c>
      <c r="P74" s="5" t="n">
        <v>500000</v>
      </c>
      <c r="R74" s="5" t="n">
        <v>1000000</v>
      </c>
      <c r="T74" s="5" t="n">
        <v>1000000</v>
      </c>
    </row>
    <row r="75" spans="1:31">
      <c r="A75" s="4" t="s">
        <v>592</v>
      </c>
    </row>
    <row r="76" spans="1:31">
      <c r="A76" s="4" t="s">
        <v>293</v>
      </c>
      <c r="B76" s="5" t="n">
        <v>200000</v>
      </c>
      <c r="D76" s="5" t="n">
        <v>300000</v>
      </c>
      <c r="E76" s="5" t="n">
        <v>300000</v>
      </c>
      <c r="F76" s="5" t="n">
        <v>500000</v>
      </c>
      <c r="H76" s="5" t="n">
        <v>1000000</v>
      </c>
      <c r="I76" s="5" t="n">
        <v>208333</v>
      </c>
      <c r="K76" s="5" t="n">
        <v>1875000</v>
      </c>
      <c r="P76" s="5" t="n">
        <v>500000</v>
      </c>
      <c r="R76" s="5" t="n">
        <v>1000000</v>
      </c>
      <c r="T76" s="5" t="n">
        <v>1000000</v>
      </c>
    </row>
    <row r="77" spans="1:31">
      <c r="A77" s="4" t="s">
        <v>468</v>
      </c>
      <c r="B77" s="9" t="n">
        <v>0.17</v>
      </c>
      <c r="D77" s="9" t="n">
        <v>0.11</v>
      </c>
      <c r="E77" s="9" t="n">
        <v>0.17</v>
      </c>
      <c r="F77" s="9" t="n">
        <v>0.17</v>
      </c>
      <c r="H77" s="9" t="n">
        <v>0.17</v>
      </c>
      <c r="I77" s="9" t="n">
        <v>0.18</v>
      </c>
      <c r="K77" s="9" t="n">
        <v>0.21</v>
      </c>
      <c r="P77" s="9" t="n">
        <v>0.15</v>
      </c>
      <c r="R77" s="9" t="n">
        <v>0.15</v>
      </c>
      <c r="T77" s="9" t="n">
        <v>0.15</v>
      </c>
    </row>
    <row r="78" spans="1:31">
      <c r="A78" s="4" t="s">
        <v>578</v>
      </c>
      <c r="B78" s="4" t="s">
        <v>593</v>
      </c>
      <c r="D78" s="4" t="s">
        <v>593</v>
      </c>
      <c r="E78" s="4" t="s">
        <v>593</v>
      </c>
      <c r="F78" s="4" t="s">
        <v>593</v>
      </c>
      <c r="H78" s="4" t="s">
        <v>593</v>
      </c>
      <c r="I78" s="4" t="s">
        <v>593</v>
      </c>
      <c r="K78" s="4" t="s">
        <v>593</v>
      </c>
      <c r="P78" s="4" t="s">
        <v>593</v>
      </c>
      <c r="R78" s="4" t="s">
        <v>593</v>
      </c>
      <c r="T78" s="4" t="s">
        <v>593</v>
      </c>
    </row>
    <row r="79" spans="1:31">
      <c r="A79" s="4" t="s">
        <v>594</v>
      </c>
    </row>
    <row r="80" spans="1:31">
      <c r="A80" s="4" t="s">
        <v>293</v>
      </c>
      <c r="K80" s="5" t="n">
        <v>1875000</v>
      </c>
      <c r="T80" s="5" t="n">
        <v>1000000</v>
      </c>
    </row>
    <row r="81" spans="1:31">
      <c r="A81" s="4" t="s">
        <v>468</v>
      </c>
      <c r="K81" s="9" t="n">
        <v>0.24</v>
      </c>
      <c r="T81" s="9" t="n">
        <v>0.15</v>
      </c>
    </row>
    <row r="82" spans="1:31">
      <c r="A82" s="4" t="s">
        <v>578</v>
      </c>
      <c r="K82" s="4" t="s">
        <v>593</v>
      </c>
      <c r="T82" s="4" t="s">
        <v>593</v>
      </c>
    </row>
    <row r="83" spans="1:31">
      <c r="A83" s="4" t="s">
        <v>595</v>
      </c>
    </row>
    <row r="84" spans="1:31">
      <c r="A84" s="4" t="s">
        <v>293</v>
      </c>
      <c r="T84" s="5" t="n">
        <v>1000000</v>
      </c>
    </row>
    <row r="85" spans="1:31">
      <c r="A85" s="4" t="s">
        <v>596</v>
      </c>
    </row>
    <row r="86" spans="1:31">
      <c r="A86" s="4" t="s">
        <v>293</v>
      </c>
      <c r="Z86" s="5" t="n">
        <v>14000000</v>
      </c>
    </row>
    <row r="87" spans="1:31">
      <c r="A87" s="4" t="s">
        <v>597</v>
      </c>
    </row>
    <row r="88" spans="1:31">
      <c r="A88" s="4" t="s">
        <v>293</v>
      </c>
      <c r="B88" s="5" t="n">
        <v>200000</v>
      </c>
      <c r="D88" s="5" t="n">
        <v>300000</v>
      </c>
      <c r="E88" s="5" t="n">
        <v>500000</v>
      </c>
      <c r="H88" s="5" t="n">
        <v>1000000</v>
      </c>
      <c r="I88" s="5" t="n">
        <v>208333</v>
      </c>
      <c r="K88" s="5" t="n">
        <v>1875000</v>
      </c>
      <c r="P88" s="5" t="n">
        <v>500000</v>
      </c>
      <c r="R88" s="5" t="n">
        <v>1000000</v>
      </c>
      <c r="T88" s="5" t="n">
        <v>1000000</v>
      </c>
    </row>
    <row r="89" spans="1:31">
      <c r="A89" s="4" t="s">
        <v>586</v>
      </c>
      <c r="B89" s="9" t="n">
        <v>0.17</v>
      </c>
      <c r="D89" s="9" t="n">
        <v>0.07000000000000001</v>
      </c>
      <c r="E89" s="9" t="n">
        <v>0.11</v>
      </c>
      <c r="F89" s="9" t="n">
        <v>0.11</v>
      </c>
      <c r="H89" s="9" t="n">
        <v>0.11</v>
      </c>
      <c r="I89" s="9" t="n">
        <v>0.12</v>
      </c>
      <c r="K89" s="9" t="n">
        <v>0.16</v>
      </c>
      <c r="P89" s="9" t="n">
        <v>0.1</v>
      </c>
      <c r="R89" s="9" t="n">
        <v>0.1</v>
      </c>
      <c r="T89" s="9" t="n">
        <v>0.05</v>
      </c>
    </row>
    <row r="90" spans="1:31">
      <c r="A90" s="4" t="s">
        <v>306</v>
      </c>
      <c r="B90" s="7" t="n">
        <v>22000</v>
      </c>
      <c r="D90" s="7" t="n">
        <v>21000</v>
      </c>
      <c r="E90" s="7" t="n">
        <v>55000</v>
      </c>
      <c r="H90" s="7" t="n">
        <v>110000</v>
      </c>
      <c r="I90" s="7" t="n">
        <v>25000</v>
      </c>
      <c r="K90" s="7" t="n">
        <v>300000</v>
      </c>
      <c r="P90" s="7" t="n">
        <v>50000</v>
      </c>
      <c r="R90" s="7" t="n">
        <v>100000</v>
      </c>
      <c r="T90" s="7" t="n">
        <v>50000</v>
      </c>
    </row>
    <row r="91" spans="1:31">
      <c r="A91" s="4" t="s">
        <v>598</v>
      </c>
    </row>
    <row r="92" spans="1:31">
      <c r="A92" s="4" t="s">
        <v>468</v>
      </c>
      <c r="Q92" s="9" t="n">
        <v>0.04</v>
      </c>
    </row>
    <row r="93" spans="1:31">
      <c r="A93" s="4" t="s">
        <v>569</v>
      </c>
      <c r="Q93" s="5" t="n">
        <v>2500000</v>
      </c>
    </row>
    <row r="94" spans="1:31">
      <c r="A94" s="4" t="s">
        <v>570</v>
      </c>
      <c r="Q94" s="7" t="n">
        <v>100000</v>
      </c>
    </row>
    <row r="95" spans="1:31">
      <c r="A95" s="4" t="s">
        <v>599</v>
      </c>
    </row>
    <row r="96" spans="1:31">
      <c r="A96" s="4" t="s">
        <v>293</v>
      </c>
      <c r="T96" s="5" t="n">
        <v>1000000</v>
      </c>
    </row>
    <row r="97" spans="1:31">
      <c r="A97" s="4" t="s">
        <v>468</v>
      </c>
      <c r="T97" s="9" t="n">
        <v>0.2</v>
      </c>
    </row>
    <row r="98" spans="1:31">
      <c r="A98" s="4" t="s">
        <v>578</v>
      </c>
      <c r="T98" s="4" t="s">
        <v>593</v>
      </c>
    </row>
    <row r="99" spans="1:31">
      <c r="A99" s="4" t="s">
        <v>600</v>
      </c>
    </row>
    <row r="100" spans="1:31">
      <c r="A100" s="4" t="s">
        <v>293</v>
      </c>
      <c r="T100" s="5" t="n">
        <v>1000000</v>
      </c>
    </row>
    <row r="101" spans="1:31">
      <c r="A101" s="4" t="s">
        <v>586</v>
      </c>
      <c r="T101" s="8" t="n">
        <v>0.075</v>
      </c>
    </row>
    <row r="102" spans="1:31">
      <c r="A102" s="4" t="s">
        <v>306</v>
      </c>
      <c r="T102" s="7" t="n">
        <v>75000</v>
      </c>
    </row>
    <row r="103" spans="1:31">
      <c r="A103" s="4" t="s">
        <v>601</v>
      </c>
    </row>
    <row r="104" spans="1:31">
      <c r="A104" s="4" t="s">
        <v>293</v>
      </c>
      <c r="T104" s="5" t="n">
        <v>1000000</v>
      </c>
    </row>
    <row r="105" spans="1:31">
      <c r="A105" s="4" t="s">
        <v>306</v>
      </c>
      <c r="T105" s="7" t="n">
        <v>75000</v>
      </c>
    </row>
    <row r="106" spans="1:31">
      <c r="A106" s="4" t="s">
        <v>468</v>
      </c>
      <c r="T106" s="9" t="n">
        <v>0.2</v>
      </c>
    </row>
    <row r="107" spans="1:31">
      <c r="A107" s="4" t="s">
        <v>578</v>
      </c>
      <c r="T107" s="4" t="s">
        <v>593</v>
      </c>
    </row>
    <row r="108" spans="1:31">
      <c r="A108" s="4" t="s">
        <v>602</v>
      </c>
    </row>
    <row r="109" spans="1:31">
      <c r="A109" s="4" t="s">
        <v>69</v>
      </c>
      <c r="AB109" s="5" t="n">
        <v>50000000</v>
      </c>
    </row>
    <row r="110" spans="1:31">
      <c r="A110" s="4" t="s">
        <v>603</v>
      </c>
      <c r="AB110" s="5" t="n">
        <v>36000000</v>
      </c>
    </row>
    <row r="111" spans="1:31">
      <c r="A111" s="4" t="s">
        <v>56</v>
      </c>
    </row>
    <row r="112" spans="1:31">
      <c r="A112" s="4" t="s">
        <v>69</v>
      </c>
      <c r="AB112" s="5" t="n">
        <v>2000000</v>
      </c>
      <c r="AE112" s="5" t="n">
        <v>2000000</v>
      </c>
    </row>
    <row r="113" spans="1:31">
      <c r="A113" s="4" t="s">
        <v>604</v>
      </c>
      <c r="AB113" s="5" t="n">
        <v>2000000</v>
      </c>
    </row>
    <row r="114" spans="1:31">
      <c r="A114" s="4" t="s">
        <v>70</v>
      </c>
      <c r="AB114" s="5" t="n">
        <v>2000000</v>
      </c>
      <c r="AE114" s="5" t="n">
        <v>2000000</v>
      </c>
    </row>
    <row r="115" spans="1:31">
      <c r="A115" s="4" t="s">
        <v>71</v>
      </c>
      <c r="AB115" s="5" t="n">
        <v>2000000</v>
      </c>
      <c r="AE115" s="5" t="n">
        <v>2000000</v>
      </c>
    </row>
    <row r="116" spans="1:31">
      <c r="A116" s="4" t="s">
        <v>605</v>
      </c>
      <c r="AB116" s="4" t="s">
        <v>606</v>
      </c>
    </row>
    <row r="117" spans="1:31">
      <c r="A117" s="4" t="s">
        <v>58</v>
      </c>
    </row>
    <row r="118" spans="1:31">
      <c r="A118" s="4" t="s">
        <v>69</v>
      </c>
      <c r="AB118" s="5" t="n">
        <v>12000000</v>
      </c>
      <c r="AE118" s="5" t="n">
        <v>12000000</v>
      </c>
    </row>
    <row r="119" spans="1:31">
      <c r="A119" s="4" t="s">
        <v>70</v>
      </c>
      <c r="AB119" s="5" t="n">
        <v>12000000</v>
      </c>
      <c r="AE119" s="5" t="n">
        <v>12000000</v>
      </c>
    </row>
    <row r="120" spans="1:31">
      <c r="A120" s="4" t="s">
        <v>71</v>
      </c>
      <c r="AB120" s="5" t="n">
        <v>12000000</v>
      </c>
      <c r="AE120" s="5" t="n">
        <v>12000000</v>
      </c>
    </row>
    <row r="121" spans="1:31">
      <c r="A121" s="4" t="s">
        <v>605</v>
      </c>
      <c r="AB121" s="4" t="s">
        <v>607</v>
      </c>
    </row>
    <row r="122" spans="1:31">
      <c r="A122" s="4" t="s">
        <v>591</v>
      </c>
    </row>
    <row r="123" spans="1:31">
      <c r="A123" s="4" t="s">
        <v>64</v>
      </c>
      <c r="AB123" s="5" t="n">
        <v>1200000000</v>
      </c>
    </row>
    <row r="124" spans="1:31">
      <c r="A124" s="4" t="s">
        <v>65</v>
      </c>
      <c r="AB124" s="5" t="n">
        <v>575967698</v>
      </c>
    </row>
    <row r="125" spans="1:31">
      <c r="A125" s="4" t="s">
        <v>66</v>
      </c>
      <c r="AB125" s="5" t="n">
        <v>575967698</v>
      </c>
    </row>
    <row r="126" spans="1:31">
      <c r="A126" s="4" t="s">
        <v>608</v>
      </c>
      <c r="AB126" s="5" t="n">
        <v>112394837</v>
      </c>
    </row>
    <row r="127" spans="1:31">
      <c r="A127" s="4" t="s">
        <v>609</v>
      </c>
    </row>
    <row r="128" spans="1:31">
      <c r="A128" s="4" t="s">
        <v>293</v>
      </c>
      <c r="Z128" s="5" t="n">
        <v>1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C127"/>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5"/>
    <col customWidth="1" max="24" min="24" width="14"/>
    <col customWidth="1" max="25" min="25" width="14"/>
    <col customWidth="1" max="26" min="26" width="14"/>
    <col customWidth="1" max="27" min="27" width="14"/>
    <col customWidth="1" max="28" min="28" width="14"/>
    <col customWidth="1" max="29" min="29" width="14"/>
  </cols>
  <sheetData>
    <row r="1" spans="1:29">
      <c r="A1" s="1" t="s">
        <v>610</v>
      </c>
      <c r="B1" s="2" t="s">
        <v>559</v>
      </c>
      <c r="C1" s="2" t="s">
        <v>460</v>
      </c>
      <c r="D1" s="2" t="s">
        <v>560</v>
      </c>
      <c r="E1" s="2" t="s">
        <v>561</v>
      </c>
      <c r="F1" s="2" t="s">
        <v>561</v>
      </c>
      <c r="G1" s="2" t="s">
        <v>562</v>
      </c>
      <c r="H1" s="2" t="s">
        <v>611</v>
      </c>
      <c r="I1" s="2" t="s">
        <v>283</v>
      </c>
      <c r="J1" s="2" t="s">
        <v>284</v>
      </c>
      <c r="K1" s="2" t="s">
        <v>563</v>
      </c>
      <c r="L1" s="2" t="s">
        <v>285</v>
      </c>
      <c r="M1" s="2" t="s">
        <v>286</v>
      </c>
      <c r="N1" s="2" t="s">
        <v>286</v>
      </c>
      <c r="O1" s="2" t="s">
        <v>287</v>
      </c>
      <c r="P1" s="2" t="s">
        <v>287</v>
      </c>
      <c r="Q1" s="2" t="s">
        <v>564</v>
      </c>
      <c r="R1" s="2" t="s">
        <v>564</v>
      </c>
      <c r="S1" s="2" t="s">
        <v>401</v>
      </c>
      <c r="T1" s="2" t="s">
        <v>565</v>
      </c>
      <c r="U1" s="2" t="s">
        <v>566</v>
      </c>
      <c r="V1" s="2" t="s">
        <v>402</v>
      </c>
      <c r="W1" s="2" t="s">
        <v>462</v>
      </c>
      <c r="X1" s="2" t="s">
        <v>288</v>
      </c>
      <c r="Y1" s="2" t="s">
        <v>612</v>
      </c>
      <c r="Z1" s="2" t="s">
        <v>289</v>
      </c>
      <c r="AA1" s="2" t="s">
        <v>613</v>
      </c>
      <c r="AB1" s="2" t="s">
        <v>461</v>
      </c>
      <c r="AC1" s="2" t="s">
        <v>394</v>
      </c>
    </row>
    <row r="2" spans="1:29">
      <c r="A2" s="4" t="s">
        <v>293</v>
      </c>
      <c r="L2" s="5" t="n">
        <v>1265411</v>
      </c>
      <c r="O2" s="5" t="n">
        <v>632706</v>
      </c>
    </row>
    <row r="3" spans="1:29">
      <c r="A3" s="4" t="s">
        <v>468</v>
      </c>
      <c r="L3" s="9" t="n">
        <v>0.08</v>
      </c>
      <c r="S3" s="9" t="n">
        <v>0.04</v>
      </c>
      <c r="V3" s="9" t="n">
        <v>0.05</v>
      </c>
      <c r="AB3" s="9" t="n">
        <v>0.08</v>
      </c>
    </row>
    <row r="4" spans="1:29">
      <c r="A4" s="4" t="s">
        <v>573</v>
      </c>
      <c r="AC4" s="7" t="n">
        <v>30000</v>
      </c>
    </row>
    <row r="5" spans="1:29">
      <c r="A5" s="4" t="s">
        <v>614</v>
      </c>
      <c r="S5" s="5" t="n">
        <v>2500000</v>
      </c>
      <c r="V5" s="5" t="n">
        <v>1500000</v>
      </c>
    </row>
    <row r="6" spans="1:29">
      <c r="A6" s="4" t="s">
        <v>615</v>
      </c>
      <c r="S6" s="7" t="n">
        <v>100000</v>
      </c>
      <c r="V6" s="7" t="n">
        <v>75000</v>
      </c>
    </row>
    <row r="7" spans="1:29">
      <c r="A7" s="4" t="s">
        <v>616</v>
      </c>
      <c r="L7" s="9" t="n">
        <v>0.04</v>
      </c>
      <c r="AB7" s="9" t="n">
        <v>0.04</v>
      </c>
    </row>
    <row r="8" spans="1:29">
      <c r="A8" s="4" t="s">
        <v>471</v>
      </c>
      <c r="L8" s="7" t="n">
        <v>50000</v>
      </c>
      <c r="O8" s="7" t="n">
        <v>25000</v>
      </c>
    </row>
    <row r="9" spans="1:29">
      <c r="A9" s="4" t="s">
        <v>472</v>
      </c>
      <c r="L9" s="7" t="n">
        <v>616</v>
      </c>
      <c r="O9" s="7" t="n">
        <v>308</v>
      </c>
    </row>
    <row r="10" spans="1:29">
      <c r="A10" s="4" t="s">
        <v>617</v>
      </c>
      <c r="Y10" s="5" t="n">
        <v>1200000</v>
      </c>
      <c r="AA10" s="5" t="n">
        <v>1150000</v>
      </c>
    </row>
    <row r="11" spans="1:29">
      <c r="A11" s="4" t="s">
        <v>618</v>
      </c>
      <c r="Y11" s="9" t="n">
        <v>0.08</v>
      </c>
      <c r="AA11" s="9" t="n">
        <v>0.08</v>
      </c>
    </row>
    <row r="12" spans="1:29">
      <c r="A12" s="4" t="s">
        <v>619</v>
      </c>
    </row>
    <row r="13" spans="1:29">
      <c r="A13" s="4" t="s">
        <v>620</v>
      </c>
      <c r="L13" s="5" t="n">
        <v>1265411</v>
      </c>
      <c r="P13" s="5" t="n">
        <v>632706</v>
      </c>
    </row>
    <row r="14" spans="1:29">
      <c r="A14" s="4" t="s">
        <v>471</v>
      </c>
      <c r="L14" s="7" t="n">
        <v>50000</v>
      </c>
      <c r="P14" s="7" t="n">
        <v>25000</v>
      </c>
    </row>
    <row r="15" spans="1:29">
      <c r="A15" s="4" t="s">
        <v>472</v>
      </c>
      <c r="L15" s="7" t="n">
        <v>616</v>
      </c>
      <c r="P15" s="7" t="n">
        <v>308</v>
      </c>
    </row>
    <row r="16" spans="1:29">
      <c r="A16" s="4" t="s">
        <v>621</v>
      </c>
    </row>
    <row r="17" spans="1:29">
      <c r="A17" s="4" t="s">
        <v>468</v>
      </c>
      <c r="C17" s="9" t="n">
        <v>0.14</v>
      </c>
      <c r="W17" s="9" t="n">
        <v>0.14</v>
      </c>
    </row>
    <row r="18" spans="1:29">
      <c r="A18" s="4" t="s">
        <v>622</v>
      </c>
      <c r="C18" s="7" t="n">
        <v>150000</v>
      </c>
      <c r="W18" s="7" t="n">
        <v>75000</v>
      </c>
    </row>
    <row r="19" spans="1:29">
      <c r="A19" s="4" t="s">
        <v>573</v>
      </c>
      <c r="C19" s="7" t="n">
        <v>158000</v>
      </c>
      <c r="W19" s="7" t="n">
        <v>165000</v>
      </c>
    </row>
    <row r="20" spans="1:29">
      <c r="A20" s="4" t="s">
        <v>623</v>
      </c>
      <c r="C20" s="4" t="s">
        <v>624</v>
      </c>
      <c r="W20" s="4" t="s">
        <v>481</v>
      </c>
    </row>
    <row r="21" spans="1:29">
      <c r="A21" s="4" t="s">
        <v>614</v>
      </c>
      <c r="C21" s="5" t="n">
        <v>1500000</v>
      </c>
      <c r="W21" s="5" t="n">
        <v>1500000</v>
      </c>
    </row>
    <row r="22" spans="1:29">
      <c r="A22" s="4" t="s">
        <v>615</v>
      </c>
      <c r="C22" s="7" t="n">
        <v>300000</v>
      </c>
      <c r="W22" s="7" t="n">
        <v>300000</v>
      </c>
    </row>
    <row r="23" spans="1:29">
      <c r="A23" s="4" t="s">
        <v>625</v>
      </c>
      <c r="C23" s="4" t="s">
        <v>626</v>
      </c>
      <c r="W23" s="4" t="s">
        <v>627</v>
      </c>
    </row>
    <row r="24" spans="1:29">
      <c r="A24" s="4" t="s">
        <v>476</v>
      </c>
      <c r="C24" s="4" t="s">
        <v>480</v>
      </c>
      <c r="W24" s="4" t="s">
        <v>480</v>
      </c>
    </row>
    <row r="25" spans="1:29">
      <c r="A25" s="4" t="s">
        <v>628</v>
      </c>
      <c r="C25" s="9" t="n">
        <v>0.25</v>
      </c>
      <c r="W25" s="9" t="n">
        <v>0.25</v>
      </c>
    </row>
    <row r="26" spans="1:29">
      <c r="A26" s="4" t="s">
        <v>591</v>
      </c>
    </row>
    <row r="27" spans="1:29">
      <c r="A27" s="4" t="s">
        <v>293</v>
      </c>
      <c r="B27" s="5" t="n">
        <v>200000</v>
      </c>
      <c r="D27" s="5" t="n">
        <v>300000</v>
      </c>
      <c r="F27" s="5" t="n">
        <v>500000</v>
      </c>
      <c r="G27" s="5" t="n">
        <v>1000000</v>
      </c>
      <c r="I27" s="5" t="n">
        <v>208333</v>
      </c>
      <c r="K27" s="5" t="n">
        <v>1875000</v>
      </c>
      <c r="Q27" s="5" t="n">
        <v>500000</v>
      </c>
      <c r="T27" s="5" t="n">
        <v>1000000</v>
      </c>
      <c r="U27" s="5" t="n">
        <v>1000000</v>
      </c>
    </row>
    <row r="28" spans="1:29">
      <c r="A28" s="4" t="s">
        <v>592</v>
      </c>
    </row>
    <row r="29" spans="1:29">
      <c r="A29" s="4" t="s">
        <v>293</v>
      </c>
      <c r="B29" s="5" t="n">
        <v>200000</v>
      </c>
      <c r="D29" s="5" t="n">
        <v>300000</v>
      </c>
      <c r="E29" s="5" t="n">
        <v>300000</v>
      </c>
      <c r="F29" s="5" t="n">
        <v>500000</v>
      </c>
      <c r="G29" s="5" t="n">
        <v>1000000</v>
      </c>
      <c r="I29" s="5" t="n">
        <v>208333</v>
      </c>
      <c r="K29" s="5" t="n">
        <v>1875000</v>
      </c>
      <c r="Q29" s="5" t="n">
        <v>500000</v>
      </c>
      <c r="T29" s="5" t="n">
        <v>1000000</v>
      </c>
      <c r="U29" s="5" t="n">
        <v>1000000</v>
      </c>
    </row>
    <row r="30" spans="1:29">
      <c r="A30" s="4" t="s">
        <v>468</v>
      </c>
      <c r="B30" s="9" t="n">
        <v>0.17</v>
      </c>
      <c r="D30" s="9" t="n">
        <v>0.11</v>
      </c>
      <c r="E30" s="9" t="n">
        <v>0.17</v>
      </c>
      <c r="F30" s="9" t="n">
        <v>0.17</v>
      </c>
      <c r="G30" s="9" t="n">
        <v>0.17</v>
      </c>
      <c r="I30" s="9" t="n">
        <v>0.18</v>
      </c>
      <c r="K30" s="9" t="n">
        <v>0.21</v>
      </c>
      <c r="Q30" s="9" t="n">
        <v>0.15</v>
      </c>
      <c r="R30" s="9" t="n">
        <v>0.15</v>
      </c>
      <c r="T30" s="9" t="n">
        <v>0.15</v>
      </c>
      <c r="U30" s="9" t="n">
        <v>0.15</v>
      </c>
    </row>
    <row r="31" spans="1:29">
      <c r="A31" s="4" t="s">
        <v>578</v>
      </c>
      <c r="B31" s="4" t="s">
        <v>593</v>
      </c>
      <c r="D31" s="4" t="s">
        <v>593</v>
      </c>
      <c r="E31" s="4" t="s">
        <v>593</v>
      </c>
      <c r="F31" s="4" t="s">
        <v>593</v>
      </c>
      <c r="G31" s="4" t="s">
        <v>593</v>
      </c>
      <c r="I31" s="4" t="s">
        <v>593</v>
      </c>
      <c r="K31" s="4" t="s">
        <v>593</v>
      </c>
      <c r="Q31" s="4" t="s">
        <v>593</v>
      </c>
      <c r="T31" s="4" t="s">
        <v>593</v>
      </c>
      <c r="U31" s="4" t="s">
        <v>593</v>
      </c>
    </row>
    <row r="32" spans="1:29">
      <c r="A32" s="4" t="s">
        <v>629</v>
      </c>
      <c r="H32" s="5" t="n">
        <v>200000</v>
      </c>
    </row>
    <row r="33" spans="1:29">
      <c r="A33" s="4" t="s">
        <v>630</v>
      </c>
      <c r="H33" s="9" t="n">
        <v>0.18</v>
      </c>
    </row>
    <row r="34" spans="1:29">
      <c r="A34" s="4" t="s">
        <v>631</v>
      </c>
    </row>
    <row r="35" spans="1:29">
      <c r="A35" s="4" t="s">
        <v>293</v>
      </c>
      <c r="B35" s="5" t="n">
        <v>200000</v>
      </c>
      <c r="D35" s="5" t="n">
        <v>300000</v>
      </c>
      <c r="E35" s="5" t="n">
        <v>500000</v>
      </c>
      <c r="G35" s="5" t="n">
        <v>1000000</v>
      </c>
      <c r="I35" s="5" t="n">
        <v>208333</v>
      </c>
      <c r="K35" s="5" t="n">
        <v>1875000</v>
      </c>
      <c r="R35" s="5" t="n">
        <v>500000</v>
      </c>
      <c r="T35" s="5" t="n">
        <v>1000000</v>
      </c>
      <c r="U35" s="5" t="n">
        <v>1000000</v>
      </c>
    </row>
    <row r="36" spans="1:29">
      <c r="A36" s="4" t="s">
        <v>586</v>
      </c>
      <c r="B36" s="9" t="n">
        <v>0.17</v>
      </c>
      <c r="D36" s="9" t="n">
        <v>0.17</v>
      </c>
      <c r="E36" s="9" t="n">
        <v>0.11</v>
      </c>
      <c r="F36" s="9" t="n">
        <v>0.11</v>
      </c>
      <c r="G36" s="9" t="n">
        <v>0.11</v>
      </c>
      <c r="I36" s="9" t="n">
        <v>0.12</v>
      </c>
      <c r="K36" s="9" t="n">
        <v>0.16</v>
      </c>
      <c r="Q36" s="9" t="n">
        <v>0.1</v>
      </c>
      <c r="R36" s="9" t="n">
        <v>0.1</v>
      </c>
      <c r="T36" s="9" t="n">
        <v>0.1</v>
      </c>
      <c r="U36" s="9" t="n">
        <v>0.05</v>
      </c>
    </row>
    <row r="37" spans="1:29">
      <c r="A37" s="4" t="s">
        <v>468</v>
      </c>
      <c r="B37" s="9" t="n">
        <v>0.17</v>
      </c>
      <c r="D37" s="9" t="n">
        <v>0.11</v>
      </c>
      <c r="E37" s="9" t="n">
        <v>0.17</v>
      </c>
      <c r="F37" s="9" t="n">
        <v>0.17</v>
      </c>
      <c r="G37" s="9" t="n">
        <v>0.17</v>
      </c>
      <c r="I37" s="9" t="n">
        <v>0.18</v>
      </c>
      <c r="K37" s="9" t="n">
        <v>0.21</v>
      </c>
      <c r="Q37" s="9" t="n">
        <v>0.15</v>
      </c>
      <c r="R37" s="9" t="n">
        <v>0.15</v>
      </c>
      <c r="T37" s="9" t="n">
        <v>0.15</v>
      </c>
      <c r="U37" s="9" t="n">
        <v>0.15</v>
      </c>
    </row>
    <row r="38" spans="1:29">
      <c r="A38" s="4" t="s">
        <v>306</v>
      </c>
      <c r="B38" s="7" t="n">
        <v>22000</v>
      </c>
      <c r="D38" s="7" t="n">
        <v>300000</v>
      </c>
      <c r="E38" s="7" t="n">
        <v>55000</v>
      </c>
      <c r="G38" s="7" t="n">
        <v>110000</v>
      </c>
      <c r="I38" s="7" t="n">
        <v>25000</v>
      </c>
      <c r="R38" s="7" t="n">
        <v>50000</v>
      </c>
      <c r="T38" s="7" t="n">
        <v>100000</v>
      </c>
      <c r="U38" s="7" t="n">
        <v>50000</v>
      </c>
    </row>
    <row r="39" spans="1:29">
      <c r="A39" s="4" t="s">
        <v>578</v>
      </c>
      <c r="B39" s="4" t="s">
        <v>593</v>
      </c>
      <c r="D39" s="4" t="s">
        <v>593</v>
      </c>
      <c r="E39" s="4" t="s">
        <v>593</v>
      </c>
      <c r="G39" s="4" t="s">
        <v>593</v>
      </c>
      <c r="I39" s="4" t="s">
        <v>593</v>
      </c>
      <c r="K39" s="4" t="s">
        <v>593</v>
      </c>
      <c r="R39" s="4" t="s">
        <v>593</v>
      </c>
      <c r="T39" s="4" t="s">
        <v>593</v>
      </c>
      <c r="U39" s="4" t="s">
        <v>593</v>
      </c>
    </row>
    <row r="40" spans="1:29">
      <c r="A40" s="4" t="s">
        <v>632</v>
      </c>
    </row>
    <row r="41" spans="1:29">
      <c r="A41" s="4" t="s">
        <v>293</v>
      </c>
      <c r="B41" s="5" t="n">
        <v>200000</v>
      </c>
      <c r="D41" s="5" t="n">
        <v>300000</v>
      </c>
      <c r="F41" s="5" t="n">
        <v>500000</v>
      </c>
      <c r="G41" s="5" t="n">
        <v>1000000</v>
      </c>
      <c r="I41" s="5" t="n">
        <v>208333</v>
      </c>
      <c r="K41" s="5" t="n">
        <v>1875000</v>
      </c>
      <c r="R41" s="5" t="n">
        <v>500000</v>
      </c>
      <c r="T41" s="5" t="n">
        <v>1000000</v>
      </c>
      <c r="U41" s="5" t="n">
        <v>1000000</v>
      </c>
    </row>
    <row r="42" spans="1:29">
      <c r="A42" s="4" t="s">
        <v>633</v>
      </c>
    </row>
    <row r="43" spans="1:29">
      <c r="A43" s="4" t="s">
        <v>293</v>
      </c>
      <c r="B43" s="5" t="n">
        <v>200000</v>
      </c>
      <c r="D43" s="5" t="n">
        <v>300000</v>
      </c>
      <c r="F43" s="5" t="n">
        <v>500000</v>
      </c>
      <c r="G43" s="5" t="n">
        <v>1000000</v>
      </c>
      <c r="I43" s="5" t="n">
        <v>208333</v>
      </c>
      <c r="K43" s="5" t="n">
        <v>1875000</v>
      </c>
      <c r="R43" s="5" t="n">
        <v>500000</v>
      </c>
      <c r="T43" s="5" t="n">
        <v>1000000</v>
      </c>
      <c r="U43" s="5" t="n">
        <v>1000000</v>
      </c>
    </row>
    <row r="44" spans="1:29">
      <c r="A44" s="4" t="s">
        <v>634</v>
      </c>
    </row>
    <row r="45" spans="1:29">
      <c r="A45" s="4" t="s">
        <v>293</v>
      </c>
      <c r="D45" s="5" t="n">
        <v>300000</v>
      </c>
      <c r="K45" s="5" t="n">
        <v>1875000</v>
      </c>
      <c r="U45" s="5" t="n">
        <v>1000000</v>
      </c>
    </row>
    <row r="46" spans="1:29">
      <c r="A46" s="4" t="s">
        <v>468</v>
      </c>
      <c r="D46" s="9" t="n">
        <v>0.15</v>
      </c>
      <c r="K46" s="9" t="n">
        <v>0.24</v>
      </c>
      <c r="U46" s="9" t="n">
        <v>0.2</v>
      </c>
    </row>
    <row r="47" spans="1:29">
      <c r="A47" s="4" t="s">
        <v>306</v>
      </c>
      <c r="K47" s="7" t="n">
        <v>300000</v>
      </c>
    </row>
    <row r="48" spans="1:29">
      <c r="A48" s="4" t="s">
        <v>578</v>
      </c>
      <c r="D48" s="4" t="s">
        <v>593</v>
      </c>
      <c r="K48" s="4" t="s">
        <v>593</v>
      </c>
      <c r="U48" s="4" t="s">
        <v>593</v>
      </c>
    </row>
    <row r="49" spans="1:29">
      <c r="A49" s="4" t="s">
        <v>635</v>
      </c>
    </row>
    <row r="50" spans="1:29">
      <c r="A50" s="4" t="s">
        <v>293</v>
      </c>
      <c r="U50" s="5" t="n">
        <v>1000000</v>
      </c>
    </row>
    <row r="51" spans="1:29">
      <c r="A51" s="4" t="s">
        <v>586</v>
      </c>
      <c r="U51" s="8" t="n">
        <v>0.075</v>
      </c>
    </row>
    <row r="52" spans="1:29">
      <c r="A52" s="4" t="s">
        <v>468</v>
      </c>
      <c r="U52" s="9" t="n">
        <v>0.15</v>
      </c>
    </row>
    <row r="53" spans="1:29">
      <c r="A53" s="4" t="s">
        <v>578</v>
      </c>
      <c r="U53" s="4" t="s">
        <v>593</v>
      </c>
    </row>
    <row r="54" spans="1:29">
      <c r="A54" s="4" t="s">
        <v>636</v>
      </c>
    </row>
    <row r="55" spans="1:29">
      <c r="A55" s="4" t="s">
        <v>293</v>
      </c>
      <c r="U55" s="5" t="n">
        <v>1000000</v>
      </c>
    </row>
    <row r="56" spans="1:29">
      <c r="A56" s="4" t="s">
        <v>637</v>
      </c>
    </row>
    <row r="57" spans="1:29">
      <c r="A57" s="4" t="s">
        <v>293</v>
      </c>
      <c r="U57" s="5" t="n">
        <v>1000000</v>
      </c>
    </row>
    <row r="58" spans="1:29">
      <c r="A58" s="4" t="s">
        <v>638</v>
      </c>
    </row>
    <row r="59" spans="1:29">
      <c r="A59" s="4" t="s">
        <v>293</v>
      </c>
      <c r="U59" s="5" t="n">
        <v>1000000</v>
      </c>
    </row>
    <row r="60" spans="1:29">
      <c r="A60" s="4" t="s">
        <v>468</v>
      </c>
      <c r="U60" s="9" t="n">
        <v>0.2</v>
      </c>
    </row>
    <row r="61" spans="1:29">
      <c r="A61" s="4" t="s">
        <v>306</v>
      </c>
      <c r="U61" s="7" t="n">
        <v>75000</v>
      </c>
    </row>
    <row r="62" spans="1:29">
      <c r="A62" s="4" t="s">
        <v>578</v>
      </c>
      <c r="U62" s="4" t="s">
        <v>593</v>
      </c>
    </row>
    <row r="63" spans="1:29">
      <c r="A63" s="4" t="s">
        <v>310</v>
      </c>
    </row>
    <row r="64" spans="1:29">
      <c r="A64" s="4" t="s">
        <v>293</v>
      </c>
      <c r="Z64" s="5" t="n">
        <v>14000000</v>
      </c>
    </row>
    <row r="65" spans="1:29">
      <c r="A65" s="4" t="s">
        <v>468</v>
      </c>
      <c r="Z65" s="9" t="n">
        <v>0.05</v>
      </c>
    </row>
    <row r="66" spans="1:29">
      <c r="A66" s="4" t="s">
        <v>306</v>
      </c>
      <c r="Z66" s="7" t="n">
        <v>350000</v>
      </c>
    </row>
    <row r="67" spans="1:29">
      <c r="A67" s="4" t="s">
        <v>578</v>
      </c>
      <c r="Z67" s="4" t="s">
        <v>523</v>
      </c>
    </row>
    <row r="68" spans="1:29">
      <c r="A68" s="4" t="s">
        <v>313</v>
      </c>
    </row>
    <row r="69" spans="1:29">
      <c r="A69" s="4" t="s">
        <v>293</v>
      </c>
      <c r="Z69" s="5" t="n">
        <v>14000000</v>
      </c>
    </row>
    <row r="70" spans="1:29">
      <c r="A70" s="4" t="s">
        <v>311</v>
      </c>
    </row>
    <row r="71" spans="1:29">
      <c r="A71" s="4" t="s">
        <v>293</v>
      </c>
      <c r="Z71" s="5" t="n">
        <v>14000000</v>
      </c>
    </row>
    <row r="72" spans="1:29">
      <c r="A72" s="4" t="s">
        <v>305</v>
      </c>
    </row>
    <row r="73" spans="1:29">
      <c r="A73" s="4" t="s">
        <v>293</v>
      </c>
      <c r="M73" s="5" t="n">
        <v>250000</v>
      </c>
    </row>
    <row r="74" spans="1:29">
      <c r="A74" s="4" t="s">
        <v>306</v>
      </c>
      <c r="M74" s="7" t="n">
        <v>42200</v>
      </c>
    </row>
    <row r="75" spans="1:29">
      <c r="A75" s="4" t="s">
        <v>639</v>
      </c>
      <c r="J75" s="5" t="n">
        <v>2000000</v>
      </c>
    </row>
    <row r="76" spans="1:29">
      <c r="A76" s="4" t="s">
        <v>640</v>
      </c>
      <c r="J76" s="9" t="n">
        <v>0.17</v>
      </c>
    </row>
    <row r="77" spans="1:29">
      <c r="A77" s="4" t="s">
        <v>641</v>
      </c>
      <c r="J77" s="4" t="s">
        <v>302</v>
      </c>
    </row>
    <row r="78" spans="1:29">
      <c r="A78" s="4" t="s">
        <v>320</v>
      </c>
      <c r="J78" s="10" t="n">
        <v>0.08939999999999999</v>
      </c>
    </row>
    <row r="79" spans="1:29">
      <c r="A79" s="4" t="s">
        <v>642</v>
      </c>
      <c r="J79" s="7" t="n">
        <v>178765</v>
      </c>
    </row>
    <row r="80" spans="1:29">
      <c r="A80" s="4" t="s">
        <v>307</v>
      </c>
    </row>
    <row r="81" spans="1:29">
      <c r="A81" s="4" t="s">
        <v>639</v>
      </c>
      <c r="N81" s="5" t="n">
        <v>1750000</v>
      </c>
    </row>
    <row r="82" spans="1:29">
      <c r="A82" s="4" t="s">
        <v>640</v>
      </c>
      <c r="M82" s="9" t="n">
        <v>0.17</v>
      </c>
      <c r="N82" s="9" t="n">
        <v>0.17</v>
      </c>
    </row>
    <row r="83" spans="1:29">
      <c r="A83" s="4" t="s">
        <v>641</v>
      </c>
      <c r="N83" s="4" t="s">
        <v>308</v>
      </c>
    </row>
    <row r="84" spans="1:29">
      <c r="A84" s="4" t="s">
        <v>320</v>
      </c>
      <c r="M84" s="11" t="n">
        <v>0.1409</v>
      </c>
      <c r="N84" s="10" t="n">
        <v>0.1409</v>
      </c>
    </row>
    <row r="85" spans="1:29">
      <c r="A85" s="4" t="s">
        <v>642</v>
      </c>
      <c r="N85" s="7" t="n">
        <v>246621</v>
      </c>
    </row>
    <row r="86" spans="1:29">
      <c r="A86" s="4" t="s">
        <v>309</v>
      </c>
    </row>
    <row r="87" spans="1:29">
      <c r="A87" s="4" t="s">
        <v>639</v>
      </c>
      <c r="N87" s="5" t="n">
        <v>1750000</v>
      </c>
    </row>
    <row r="88" spans="1:29">
      <c r="A88" s="4" t="s">
        <v>640</v>
      </c>
      <c r="M88" s="12" t="n">
        <v>0.17</v>
      </c>
      <c r="N88" s="9" t="n">
        <v>0.17</v>
      </c>
    </row>
    <row r="89" spans="1:29">
      <c r="A89" s="4" t="s">
        <v>641</v>
      </c>
      <c r="N89" s="4" t="s">
        <v>308</v>
      </c>
    </row>
    <row r="90" spans="1:29">
      <c r="A90" s="4" t="s">
        <v>320</v>
      </c>
      <c r="M90" s="11" t="n">
        <v>0.1409</v>
      </c>
      <c r="N90" s="10" t="n">
        <v>0.1409</v>
      </c>
    </row>
    <row r="91" spans="1:29">
      <c r="A91" s="4" t="s">
        <v>642</v>
      </c>
      <c r="N91" s="7" t="n">
        <v>246621</v>
      </c>
    </row>
    <row r="92" spans="1:29">
      <c r="A92" s="4" t="s">
        <v>643</v>
      </c>
    </row>
    <row r="93" spans="1:29">
      <c r="A93" s="4" t="s">
        <v>639</v>
      </c>
      <c r="N93" s="5" t="n">
        <v>1750000</v>
      </c>
    </row>
    <row r="94" spans="1:29">
      <c r="A94" s="4" t="s">
        <v>640</v>
      </c>
      <c r="M94" s="12" t="n">
        <v>0.17</v>
      </c>
      <c r="N94" s="9" t="n">
        <v>0.17</v>
      </c>
    </row>
    <row r="95" spans="1:29">
      <c r="A95" s="4" t="s">
        <v>641</v>
      </c>
      <c r="N95" s="4" t="s">
        <v>308</v>
      </c>
    </row>
    <row r="96" spans="1:29">
      <c r="A96" s="4" t="s">
        <v>320</v>
      </c>
      <c r="M96" s="11" t="n">
        <v>0.1409</v>
      </c>
      <c r="N96" s="10" t="n">
        <v>0.1409</v>
      </c>
    </row>
    <row r="97" spans="1:29">
      <c r="A97" s="4" t="s">
        <v>642</v>
      </c>
      <c r="N97" s="7" t="n">
        <v>246621</v>
      </c>
    </row>
    <row r="98" spans="1:29">
      <c r="A98" s="4" t="s">
        <v>585</v>
      </c>
    </row>
    <row r="99" spans="1:29">
      <c r="A99" s="4" t="s">
        <v>586</v>
      </c>
      <c r="X99" s="9" t="n">
        <v>0.07000000000000001</v>
      </c>
    </row>
    <row r="100" spans="1:29">
      <c r="A100" s="4" t="s">
        <v>639</v>
      </c>
      <c r="N100" s="5" t="n">
        <v>1750000</v>
      </c>
    </row>
    <row r="101" spans="1:29">
      <c r="A101" s="4" t="s">
        <v>640</v>
      </c>
      <c r="M101" s="12" t="n">
        <v>0.17</v>
      </c>
      <c r="N101" s="9" t="n">
        <v>0.17</v>
      </c>
    </row>
    <row r="102" spans="1:29">
      <c r="A102" s="4" t="s">
        <v>641</v>
      </c>
      <c r="N102" s="4" t="s">
        <v>308</v>
      </c>
      <c r="X102" s="4" t="s">
        <v>316</v>
      </c>
    </row>
    <row r="103" spans="1:29">
      <c r="A103" s="4" t="s">
        <v>320</v>
      </c>
      <c r="M103" s="10" t="n">
        <v>0.1409</v>
      </c>
      <c r="N103" s="10" t="n">
        <v>0.1409</v>
      </c>
      <c r="X103" s="10" t="n">
        <v>0.0525</v>
      </c>
    </row>
    <row r="104" spans="1:29">
      <c r="A104" s="4" t="s">
        <v>642</v>
      </c>
      <c r="N104" s="7" t="n">
        <v>246621</v>
      </c>
      <c r="X104" s="7" t="n">
        <v>52542</v>
      </c>
    </row>
    <row r="105" spans="1:29">
      <c r="A105" s="4" t="s">
        <v>644</v>
      </c>
      <c r="X105" s="5" t="n">
        <v>1000000</v>
      </c>
    </row>
    <row r="106" spans="1:29">
      <c r="A106" s="4" t="s">
        <v>645</v>
      </c>
      <c r="X106" s="4" t="s">
        <v>319</v>
      </c>
    </row>
    <row r="107" spans="1:29">
      <c r="A107" s="4" t="s">
        <v>646</v>
      </c>
    </row>
    <row r="108" spans="1:29">
      <c r="A108" s="4" t="s">
        <v>586</v>
      </c>
      <c r="X108" s="9" t="n">
        <v>0.07000000000000001</v>
      </c>
    </row>
    <row r="109" spans="1:29">
      <c r="A109" s="4" t="s">
        <v>641</v>
      </c>
      <c r="X109" s="4" t="s">
        <v>316</v>
      </c>
    </row>
    <row r="110" spans="1:29">
      <c r="A110" s="4" t="s">
        <v>320</v>
      </c>
      <c r="X110" s="10" t="n">
        <v>0.0525</v>
      </c>
    </row>
    <row r="111" spans="1:29">
      <c r="A111" s="4" t="s">
        <v>642</v>
      </c>
      <c r="X111" s="7" t="n">
        <v>105083</v>
      </c>
    </row>
    <row r="112" spans="1:29">
      <c r="A112" s="4" t="s">
        <v>644</v>
      </c>
      <c r="X112" s="5" t="n">
        <v>2000000</v>
      </c>
    </row>
    <row r="113" spans="1:29">
      <c r="A113" s="4" t="s">
        <v>645</v>
      </c>
      <c r="X113" s="4" t="s">
        <v>319</v>
      </c>
    </row>
    <row r="114" spans="1:29">
      <c r="A114" s="4" t="s">
        <v>647</v>
      </c>
    </row>
    <row r="115" spans="1:29">
      <c r="A115" s="4" t="s">
        <v>586</v>
      </c>
      <c r="X115" s="9" t="n">
        <v>0.07000000000000001</v>
      </c>
    </row>
    <row r="116" spans="1:29">
      <c r="A116" s="4" t="s">
        <v>641</v>
      </c>
      <c r="X116" s="4" t="s">
        <v>316</v>
      </c>
    </row>
    <row r="117" spans="1:29">
      <c r="A117" s="4" t="s">
        <v>320</v>
      </c>
      <c r="X117" s="10" t="n">
        <v>0.0525</v>
      </c>
    </row>
    <row r="118" spans="1:29">
      <c r="A118" s="4" t="s">
        <v>642</v>
      </c>
      <c r="X118" s="7" t="n">
        <v>52542</v>
      </c>
    </row>
    <row r="119" spans="1:29">
      <c r="A119" s="4" t="s">
        <v>644</v>
      </c>
      <c r="X119" s="5" t="n">
        <v>1000000</v>
      </c>
    </row>
    <row r="120" spans="1:29">
      <c r="A120" s="4" t="s">
        <v>645</v>
      </c>
      <c r="X120" s="4" t="s">
        <v>319</v>
      </c>
    </row>
    <row r="121" spans="1:29">
      <c r="A121" s="4" t="s">
        <v>589</v>
      </c>
    </row>
    <row r="122" spans="1:29">
      <c r="A122" s="4" t="s">
        <v>586</v>
      </c>
      <c r="X122" s="9" t="n">
        <v>0.07000000000000001</v>
      </c>
    </row>
    <row r="123" spans="1:29">
      <c r="A123" s="4" t="s">
        <v>641</v>
      </c>
      <c r="X123" s="4" t="s">
        <v>316</v>
      </c>
    </row>
    <row r="124" spans="1:29">
      <c r="A124" s="4" t="s">
        <v>320</v>
      </c>
      <c r="X124" s="10" t="n">
        <v>0.0525</v>
      </c>
    </row>
    <row r="125" spans="1:29">
      <c r="A125" s="4" t="s">
        <v>642</v>
      </c>
      <c r="X125" s="7" t="n">
        <v>26271</v>
      </c>
    </row>
    <row r="126" spans="1:29">
      <c r="A126" s="4" t="s">
        <v>644</v>
      </c>
      <c r="X126" s="5" t="n">
        <v>500000</v>
      </c>
    </row>
    <row r="127" spans="1:29">
      <c r="A127" s="4" t="s">
        <v>645</v>
      </c>
      <c r="X127" s="4" t="s">
        <v>3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48</v>
      </c>
      <c r="B1" s="2" t="s">
        <v>1</v>
      </c>
    </row>
    <row r="2" spans="1:2">
      <c r="B2" s="2" t="s">
        <v>369</v>
      </c>
    </row>
    <row r="3" spans="1:2">
      <c r="A3" s="3" t="s">
        <v>179</v>
      </c>
    </row>
    <row r="4" spans="1:2">
      <c r="A4" s="4" t="s">
        <v>649</v>
      </c>
      <c r="B4" s="7" t="n">
        <v>25300000</v>
      </c>
    </row>
    <row r="5" spans="1:2">
      <c r="A5" s="4" t="s">
        <v>650</v>
      </c>
      <c r="B5" s="5" t="n">
        <v>20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1</v>
      </c>
      <c r="B1" s="2" t="s">
        <v>2</v>
      </c>
      <c r="C1" s="2" t="s">
        <v>25</v>
      </c>
    </row>
    <row r="2" spans="1:3">
      <c r="A2" s="3" t="s">
        <v>179</v>
      </c>
    </row>
    <row r="3" spans="1:3">
      <c r="A3" s="4" t="s">
        <v>652</v>
      </c>
      <c r="B3" s="7" t="n">
        <v>8855000</v>
      </c>
      <c r="C3" s="7" t="n">
        <v>7763000</v>
      </c>
    </row>
    <row r="4" spans="1:3">
      <c r="A4" s="4" t="s">
        <v>653</v>
      </c>
      <c r="B4" s="5" t="n">
        <v>8855000</v>
      </c>
      <c r="C4" s="5" t="n">
        <v>7763000</v>
      </c>
    </row>
    <row r="5" spans="1:3">
      <c r="A5" s="4" t="s">
        <v>654</v>
      </c>
      <c r="B5" s="5" t="n">
        <v>-8855000</v>
      </c>
      <c r="C5" s="5" t="n">
        <v>-7763000</v>
      </c>
    </row>
    <row r="6" spans="1:3">
      <c r="A6" s="4" t="s">
        <v>655</v>
      </c>
      <c r="B6" s="4" t="s">
        <v>30</v>
      </c>
      <c r="C6" s="4" t="s">
        <v>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1</v>
      </c>
      <c r="C1" s="2" t="s">
        <v>380</v>
      </c>
    </row>
    <row r="2" spans="1:3">
      <c r="B2" s="2" t="s">
        <v>2</v>
      </c>
      <c r="C2" s="2" t="s">
        <v>25</v>
      </c>
    </row>
    <row r="3" spans="1:3">
      <c r="A3" s="3" t="s">
        <v>179</v>
      </c>
    </row>
    <row r="4" spans="1:3">
      <c r="A4" s="4" t="s">
        <v>657</v>
      </c>
      <c r="B4" s="4" t="s">
        <v>658</v>
      </c>
      <c r="C4" s="4" t="s">
        <v>658</v>
      </c>
    </row>
    <row r="5" spans="1:3">
      <c r="A5" s="4" t="s">
        <v>659</v>
      </c>
      <c r="B5" s="4" t="s">
        <v>660</v>
      </c>
      <c r="C5" s="4" t="s">
        <v>6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61</v>
      </c>
      <c r="B1" s="2" t="s">
        <v>73</v>
      </c>
      <c r="D1" s="2" t="s">
        <v>1</v>
      </c>
    </row>
    <row r="2" spans="1:5">
      <c r="B2" s="2" t="s">
        <v>2</v>
      </c>
      <c r="C2" s="2" t="s">
        <v>74</v>
      </c>
      <c r="D2" s="2" t="s">
        <v>2</v>
      </c>
      <c r="E2" s="2" t="s">
        <v>74</v>
      </c>
    </row>
    <row r="3" spans="1:5">
      <c r="A3" s="4" t="s">
        <v>662</v>
      </c>
      <c r="B3" s="7" t="n">
        <v>37663</v>
      </c>
      <c r="C3" s="7" t="n">
        <v>16289</v>
      </c>
      <c r="D3" s="7" t="n">
        <v>94912</v>
      </c>
      <c r="E3" s="7" t="n">
        <v>31642</v>
      </c>
    </row>
    <row r="4" spans="1:5">
      <c r="A4" s="4" t="s">
        <v>663</v>
      </c>
      <c r="D4" s="7" t="n">
        <v>555168</v>
      </c>
      <c r="E4" s="7" t="n">
        <v>171190</v>
      </c>
    </row>
    <row r="5" spans="1:5">
      <c r="A5" s="4" t="s">
        <v>664</v>
      </c>
    </row>
    <row r="6" spans="1:5">
      <c r="A6" s="4" t="s">
        <v>665</v>
      </c>
      <c r="B6" s="4" t="s">
        <v>666</v>
      </c>
      <c r="D6" s="4" t="s">
        <v>66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7</v>
      </c>
      <c r="B1" s="2" t="s">
        <v>668</v>
      </c>
      <c r="C1" s="2" t="s">
        <v>669</v>
      </c>
      <c r="D1" s="2" t="s">
        <v>670</v>
      </c>
      <c r="E1" s="2" t="s">
        <v>671</v>
      </c>
      <c r="F1" s="2" t="s">
        <v>282</v>
      </c>
      <c r="G1" s="2" t="s">
        <v>285</v>
      </c>
      <c r="H1" s="2" t="s">
        <v>286</v>
      </c>
      <c r="I1" s="2" t="s">
        <v>287</v>
      </c>
      <c r="J1" s="2" t="s">
        <v>394</v>
      </c>
      <c r="K1" s="2" t="s">
        <v>395</v>
      </c>
      <c r="L1" s="2" t="s">
        <v>2</v>
      </c>
      <c r="M1" s="2" t="s">
        <v>74</v>
      </c>
    </row>
    <row r="2" spans="1:13">
      <c r="A2" s="4" t="s">
        <v>672</v>
      </c>
      <c r="L2" s="7" t="n">
        <v>673636</v>
      </c>
      <c r="M2" s="7" t="n">
        <v>146923</v>
      </c>
    </row>
    <row r="3" spans="1:13">
      <c r="A3" s="4" t="s">
        <v>291</v>
      </c>
      <c r="F3" s="5" t="n">
        <v>5005435</v>
      </c>
    </row>
    <row r="4" spans="1:13">
      <c r="A4" s="4" t="s">
        <v>293</v>
      </c>
      <c r="G4" s="5" t="n">
        <v>1265411</v>
      </c>
      <c r="I4" s="5" t="n">
        <v>632706</v>
      </c>
    </row>
    <row r="5" spans="1:13">
      <c r="A5" s="4" t="s">
        <v>673</v>
      </c>
      <c r="L5" s="5" t="n">
        <v>-823779</v>
      </c>
      <c r="M5" s="5" t="n">
        <v>-7000</v>
      </c>
    </row>
    <row r="6" spans="1:13">
      <c r="A6" s="4" t="s">
        <v>674</v>
      </c>
      <c r="J6" s="7" t="n">
        <v>32350</v>
      </c>
      <c r="K6" s="7" t="n">
        <v>40000</v>
      </c>
    </row>
    <row r="7" spans="1:13">
      <c r="A7" s="4" t="s">
        <v>675</v>
      </c>
      <c r="J7" s="5" t="n">
        <v>392155</v>
      </c>
      <c r="K7" s="5" t="n">
        <v>2009419</v>
      </c>
    </row>
    <row r="8" spans="1:13">
      <c r="A8" s="4" t="s">
        <v>573</v>
      </c>
      <c r="J8" s="7" t="n">
        <v>30000</v>
      </c>
    </row>
    <row r="9" spans="1:13">
      <c r="A9" s="4" t="s">
        <v>125</v>
      </c>
      <c r="L9" s="7" t="n">
        <v>200</v>
      </c>
      <c r="M9" s="7" t="n">
        <v>328</v>
      </c>
    </row>
    <row r="10" spans="1:13">
      <c r="A10" s="4" t="s">
        <v>305</v>
      </c>
    </row>
    <row r="11" spans="1:13">
      <c r="A11" s="4" t="s">
        <v>293</v>
      </c>
      <c r="H11" s="5" t="n">
        <v>250000</v>
      </c>
    </row>
    <row r="12" spans="1:13">
      <c r="A12" s="4" t="s">
        <v>306</v>
      </c>
      <c r="H12" s="7" t="n">
        <v>42200</v>
      </c>
    </row>
    <row r="13" spans="1:13">
      <c r="A13" s="4" t="s">
        <v>676</v>
      </c>
    </row>
    <row r="14" spans="1:13">
      <c r="A14" s="4" t="s">
        <v>291</v>
      </c>
      <c r="E14" s="5" t="n">
        <v>298500</v>
      </c>
    </row>
    <row r="15" spans="1:13">
      <c r="A15" s="4" t="s">
        <v>293</v>
      </c>
      <c r="B15" s="5" t="n">
        <v>250000</v>
      </c>
      <c r="C15" s="5" t="n">
        <v>500000</v>
      </c>
      <c r="D15" s="5" t="n">
        <v>2375000</v>
      </c>
    </row>
    <row r="16" spans="1:13">
      <c r="A16" s="4" t="s">
        <v>306</v>
      </c>
      <c r="C16" s="7" t="n">
        <v>55000</v>
      </c>
      <c r="D16" s="7" t="n">
        <v>343000</v>
      </c>
    </row>
    <row r="17" spans="1:13">
      <c r="A17" s="4" t="s">
        <v>673</v>
      </c>
      <c r="E17" s="7" t="n">
        <v>2985000</v>
      </c>
    </row>
    <row r="18" spans="1:13">
      <c r="A18" s="4" t="s">
        <v>674</v>
      </c>
      <c r="E18" s="7" t="n">
        <v>75925</v>
      </c>
    </row>
    <row r="19" spans="1:13">
      <c r="A19" s="4" t="s">
        <v>675</v>
      </c>
      <c r="E19" s="5" t="n">
        <v>1898117</v>
      </c>
    </row>
    <row r="20" spans="1:13">
      <c r="A20" s="4" t="s">
        <v>573</v>
      </c>
      <c r="E20" s="7" t="n">
        <v>75000</v>
      </c>
    </row>
    <row r="21" spans="1:13">
      <c r="A21" s="4" t="s">
        <v>125</v>
      </c>
      <c r="E21" s="7" t="n">
        <v>925</v>
      </c>
    </row>
    <row r="22" spans="1:13">
      <c r="A22" s="4" t="s">
        <v>677</v>
      </c>
      <c r="E22" s="5" t="n">
        <v>500000</v>
      </c>
    </row>
    <row r="23" spans="1:13">
      <c r="A23" s="4" t="s">
        <v>678</v>
      </c>
      <c r="B23" s="5" t="n">
        <v>750000</v>
      </c>
    </row>
    <row r="24" spans="1:13">
      <c r="A24" s="4" t="s">
        <v>679</v>
      </c>
    </row>
    <row r="25" spans="1:13">
      <c r="A25" s="4" t="s">
        <v>672</v>
      </c>
      <c r="E25" s="7" t="n">
        <v>12960</v>
      </c>
    </row>
    <row r="26" spans="1:13">
      <c r="A26" s="4" t="s">
        <v>291</v>
      </c>
      <c r="E26" s="5" t="n">
        <v>1570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10:56Z</dcterms:created>
  <dcterms:modified xmlns:dcterms="http://purl.org/dc/terms/" xmlns:xsi="http://www.w3.org/2001/XMLSchema-instance" xsi:type="dcterms:W3CDTF">2017-11-20T16:10:56Z</dcterms:modified>
</cp:coreProperties>
</file>